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Description of Bu" sheetId="6" state="visible" r:id="rId6"/>
    <sheet xmlns:r="http://schemas.openxmlformats.org/officeDocument/2006/relationships" name="Summary of Significant Accounti" sheetId="7" state="visible" r:id="rId7"/>
    <sheet xmlns:r="http://schemas.openxmlformats.org/officeDocument/2006/relationships" name="Derivative Liability" sheetId="8" state="visible" r:id="rId8"/>
    <sheet xmlns:r="http://schemas.openxmlformats.org/officeDocument/2006/relationships" name="Accrued Interest Payable" sheetId="9" state="visible" r:id="rId9"/>
    <sheet xmlns:r="http://schemas.openxmlformats.org/officeDocument/2006/relationships" name="Convertible Notes Payable and N" sheetId="10" state="visible" r:id="rId10"/>
    <sheet xmlns:r="http://schemas.openxmlformats.org/officeDocument/2006/relationships" name="Obligations to ASC Recap, LLC"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Derivative Liability (Tables)" sheetId="17" state="visible" r:id="rId17"/>
    <sheet xmlns:r="http://schemas.openxmlformats.org/officeDocument/2006/relationships" name="Accrued Interest Payable (Table" sheetId="18" state="visible" r:id="rId18"/>
    <sheet xmlns:r="http://schemas.openxmlformats.org/officeDocument/2006/relationships" name="Convertible Notes Payable and19" sheetId="19" state="visible" r:id="rId19"/>
    <sheet xmlns:r="http://schemas.openxmlformats.org/officeDocument/2006/relationships" name="Obligations to ASC Recap, LLC (" sheetId="20" state="visible" r:id="rId20"/>
    <sheet xmlns:r="http://schemas.openxmlformats.org/officeDocument/2006/relationships" name="Stockholders' Deficit (Tables)" sheetId="21" state="visible" r:id="rId21"/>
    <sheet xmlns:r="http://schemas.openxmlformats.org/officeDocument/2006/relationships" name="Organization, Going Concern an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erivative Liability (Details N" sheetId="26" state="visible" r:id="rId26"/>
    <sheet xmlns:r="http://schemas.openxmlformats.org/officeDocument/2006/relationships" name="Derivative Liability - Schedule" sheetId="27" state="visible" r:id="rId27"/>
    <sheet xmlns:r="http://schemas.openxmlformats.org/officeDocument/2006/relationships" name="Derivative Liability - Schedu28" sheetId="28" state="visible" r:id="rId28"/>
    <sheet xmlns:r="http://schemas.openxmlformats.org/officeDocument/2006/relationships" name="Accrued Interest Payable - Sche" sheetId="29" state="visible" r:id="rId29"/>
    <sheet xmlns:r="http://schemas.openxmlformats.org/officeDocument/2006/relationships" name="Accrued Interest Payable - Sc30" sheetId="30" state="visible" r:id="rId30"/>
    <sheet xmlns:r="http://schemas.openxmlformats.org/officeDocument/2006/relationships" name="Convertible Notes Payable and31" sheetId="31" state="visible" r:id="rId31"/>
    <sheet xmlns:r="http://schemas.openxmlformats.org/officeDocument/2006/relationships" name="Convertible Notes Payable and32" sheetId="32" state="visible" r:id="rId32"/>
    <sheet xmlns:r="http://schemas.openxmlformats.org/officeDocument/2006/relationships" name="Convertible Notes Payable and33" sheetId="33" state="visible" r:id="rId33"/>
    <sheet xmlns:r="http://schemas.openxmlformats.org/officeDocument/2006/relationships" name="Obligations to ASC Recap, LLC34" sheetId="34" state="visible" r:id="rId34"/>
    <sheet xmlns:r="http://schemas.openxmlformats.org/officeDocument/2006/relationships" name="Obligations to ASC Recap, LLC -" sheetId="35" state="visible" r:id="rId35"/>
    <sheet xmlns:r="http://schemas.openxmlformats.org/officeDocument/2006/relationships" name="Obligations to ASC Recap, LLC36" sheetId="36" state="visible" r:id="rId36"/>
    <sheet xmlns:r="http://schemas.openxmlformats.org/officeDocument/2006/relationships" name="Obligations to ASC Recap, LLC37" sheetId="37" state="visible" r:id="rId37"/>
    <sheet xmlns:r="http://schemas.openxmlformats.org/officeDocument/2006/relationships" name="Stockholders' Deficit (Details " sheetId="38" state="visible" r:id="rId38"/>
    <sheet xmlns:r="http://schemas.openxmlformats.org/officeDocument/2006/relationships" name="Stockholders' Deficit - Summary"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78">
  <si>
    <t>Document and Entity Information - shares</t>
  </si>
  <si>
    <t>9 Months Ended</t>
  </si>
  <si>
    <t>Mar. 31, 2017</t>
  </si>
  <si>
    <t>May 15, 2017</t>
  </si>
  <si>
    <t>Document And Entity Information</t>
  </si>
  <si>
    <t>Entity Registrant Name</t>
  </si>
  <si>
    <t>NuSTATE ENERGY HOLDINGS, INC.</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Trading Symbol</t>
  </si>
  <si>
    <t>NSEH</t>
  </si>
  <si>
    <t>Document Fiscal Period Focus</t>
  </si>
  <si>
    <t>Q3</t>
  </si>
  <si>
    <t>Document Fiscal Year Focus</t>
  </si>
  <si>
    <t>Balance Sheets - USD ($)</t>
  </si>
  <si>
    <t>Jun. 30, 2016</t>
  </si>
  <si>
    <t>[1]</t>
  </si>
  <si>
    <t>Current assets:</t>
  </si>
  <si>
    <t>Cash</t>
  </si>
  <si>
    <t>Total current assets</t>
  </si>
  <si>
    <t>Total assets</t>
  </si>
  <si>
    <t>Current liabilities:</t>
  </si>
  <si>
    <t>Accounts payable and accrued expenses</t>
  </si>
  <si>
    <t>Accrued compensation</t>
  </si>
  <si>
    <t>Accrued interest</t>
  </si>
  <si>
    <t>Convertible notes payable to ASC Recap LLC</t>
  </si>
  <si>
    <t>Convertible notes payable, net of discount of $42,083 and $108,750, respectively</t>
  </si>
  <si>
    <t>Notes payable</t>
  </si>
  <si>
    <t>Derivative liabilities</t>
  </si>
  <si>
    <t>Total current liabilities</t>
  </si>
  <si>
    <t>Stockholders' deficit:</t>
  </si>
  <si>
    <t>Common stock, $0.0001 par value, 5,000,000,000 shares authorized: 617,193,171 shares and 5,654,179 shares issued and outstanding at March 31, 2017 and June 30, 2016, respectively (See Note 7)</t>
  </si>
  <si>
    <t>Additional paid in capital</t>
  </si>
  <si>
    <t>Accumulated deficit</t>
  </si>
  <si>
    <t>Total stockholders' deficit</t>
  </si>
  <si>
    <t>Total liabilities and stockholders' deficit</t>
  </si>
  <si>
    <t>Series A Preferred Stock [Member]</t>
  </si>
  <si>
    <t>Preferred stock, value</t>
  </si>
  <si>
    <t>Series B Preferred Stock [Member]</t>
  </si>
  <si>
    <t>Derived from audited financial statements</t>
  </si>
  <si>
    <t>Balance Sheets (Parenthetical) - USD ($)</t>
  </si>
  <si>
    <t>Convertible notes payable, net of discount</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Statements of Operations (Unaudited) - USD ($)</t>
  </si>
  <si>
    <t>3 Months Ended</t>
  </si>
  <si>
    <t>Mar. 31, 2016</t>
  </si>
  <si>
    <t>Income Statement [Abstract]</t>
  </si>
  <si>
    <t>Net revenues</t>
  </si>
  <si>
    <t xml:space="preserve"> </t>
  </si>
  <si>
    <t>Operating expenses:</t>
  </si>
  <si>
    <t>Selling, general and administrative</t>
  </si>
  <si>
    <t>Total Operating Expenses</t>
  </si>
  <si>
    <t>Loss from Operations</t>
  </si>
  <si>
    <t>Other income (expenses):</t>
  </si>
  <si>
    <t>Gain (loss) on change in fair value of derivative liabilities</t>
  </si>
  <si>
    <t>Derivative liability expense</t>
  </si>
  <si>
    <t>Interest expense</t>
  </si>
  <si>
    <t>Gain on extinguishment of debt</t>
  </si>
  <si>
    <t>Loss on debt settlement</t>
  </si>
  <si>
    <t>Total other income (expenses)</t>
  </si>
  <si>
    <t>Net income (loss)</t>
  </si>
  <si>
    <t>Income (loss) per common share basic</t>
  </si>
  <si>
    <t>Income (loss) per common share - diluted</t>
  </si>
  <si>
    <t>Weighted average common shares outstanding - basic</t>
  </si>
  <si>
    <t>Weighted average common shares outstanding - diluted</t>
  </si>
  <si>
    <t>Statements of Cash Flows (Unaudited) - USD ($)</t>
  </si>
  <si>
    <t>Cash flows from operating activities:</t>
  </si>
  <si>
    <t>Adjustments to reconcile net loss to net cash used in operating activities:</t>
  </si>
  <si>
    <t>Stock-based compensation</t>
  </si>
  <si>
    <t>Amortization of debt discount</t>
  </si>
  <si>
    <t>Changes in operating assets and liabilities:</t>
  </si>
  <si>
    <t>Accounts payable</t>
  </si>
  <si>
    <t>Net cash used in operating activities</t>
  </si>
  <si>
    <t>Cash flows from financing activities:</t>
  </si>
  <si>
    <t>Proceeds from issuance of convertible notes payable</t>
  </si>
  <si>
    <t>Repayment of notes payable</t>
  </si>
  <si>
    <t>Proceeds from sale of preferred stock</t>
  </si>
  <si>
    <t>Net cash provided by financing activities</t>
  </si>
  <si>
    <t>Net increase in cash</t>
  </si>
  <si>
    <t>Cash, beginning of period</t>
  </si>
  <si>
    <t>Cash, end of period</t>
  </si>
  <si>
    <t>Supplemental disclosures of cash flow information:</t>
  </si>
  <si>
    <t>Cash paid for interest</t>
  </si>
  <si>
    <t>Cash paid for income taxes</t>
  </si>
  <si>
    <t>Non-cash investing and financing activities:</t>
  </si>
  <si>
    <t>ASC debt returned in exchange for accrued compensation</t>
  </si>
  <si>
    <t>ASC debt returned in exchange for accrued interest payable</t>
  </si>
  <si>
    <t>ASC debt returned in exchange for accounts payable</t>
  </si>
  <si>
    <t>ASC debt returned in exchange for convertible notes payable</t>
  </si>
  <si>
    <t>ASC debt returned in exchange for short term notes payable</t>
  </si>
  <si>
    <t>Convertible debt exchanged for preferred stock</t>
  </si>
  <si>
    <t>Short term note payable exchanged for preferred stock</t>
  </si>
  <si>
    <t>Accrued interest payable exchanged for preferred stock</t>
  </si>
  <si>
    <t>Accrued compensation exchanged for preferred and common stock</t>
  </si>
  <si>
    <t>Accrued compensation exchanged for common stock</t>
  </si>
  <si>
    <t>Exchange of note payable for common stock</t>
  </si>
  <si>
    <t>Organization, Description of Business, Going Concern and Basis of Presentation</t>
  </si>
  <si>
    <t>Accounting Policies [Abstract]</t>
  </si>
  <si>
    <t>NOTE 1: ORGANIZATION, DESCRIPTION OF BUSINESS, GOING CONCERN
AND BASIS OF PRESENTATION NuState Energy Holdings, Inc. , The accompanying financial statements have
been prepared on a going concern basis. The Company had no revenues and had net cash used in operating activities of $128,072 during
the nine months ended March 31, 2017 and had a net loss of $1,836,966 for the nine months ended March 31, 2017, and had a working
capital deficit of approximately $5.1 million at March 31, 2017. These matter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Basis of Presentation The unaudited interim financial information
furnished herein reflects all adjustments, consisting only of normal recurring items, which in the opinion of management are necessary
to fairly state NuState Energy Holding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financial statements should
be read in conjunction with the Company’s audited financial statements for the year ended June 30, 2016, contained in the
Company’s Annual Report on Form 10-K/A filed with the SEC on October 14, 2016. The results of operations for the nine months
ended March 31, 2017, are not necessarily indicative of results to be expected for any other interim period or the fiscal year
ending June 30, 2017.</t>
  </si>
  <si>
    <t>Summary of Significant Accounting Policies</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 valuation methods, such as
expected volatility, risk-free interest rate, and expected dividend rate. Cash and Cash Equivalents The Company considers all highly liquid,
temporary, cash equivalents with an original maturity of three months or less when purchased, to be cash equivalents. The Company
had no cash equivalents during the nine months ended March 31, 2017 and 2016. Concentration of Credit Risks The Company is subject to a concentration
of credit risk from cash. The Company’s cash account is
held at a financial institution and is insured by the Federal Deposit Insurance Corporation, or FDIC, up to $250,000. During the
nine months ended March 31, 2017 and 2016, the Company had not reached a bank balance exceeding the FDIC insurance limit. Derivative Liabilities The Company assessed the classification
of its derivative financial instruments as of March 31,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nine months ended March 31,
2017 and 2016,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March 31, 2017 and 2016 is classified as a Level 3 financial instrument. Additional Disclosures Regarding Fair Value Measurements The carrying value of cash, accounts
payable and accrued expenses, accrued compensation, notes and convertible promissory notes payable approximate their fair value
due to the short maturity of these item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the fiscal year 2014 the Company issued
convertible securities with variable conversion provisions that resulted in derivative liabiliti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 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Potential common shares includable in the
computation of fully-diluted per-share results are not presented in the financial statements as their affect would be anti-dilutive.
For the Three Months ended March 31, For the Nine Months Ended March 31,
2017 2016 2017 2016
Numerator:
Loss from operations $ (372,826 ) $ (174,366 ) $ (1,390,272 ) $ (575,635 )
Interest expense (79,130 ) (64,713 ) (247,553 ) (230,969 )
Loss on debt settlement - 0 ) - (12,135 )
Gain on change in fair value of derivative liabilities 96,548 3,254 (26,699 ) 25,010
Derivative liability expense (74,125 ) - (172,442 ) -
Gain (loss) on extinguishment of debt - 1,216,805 - 2,030,395
Numerator for basic earnings per share- net loss $ (429,533 ) $ 980,980 $ (1,836,966 ) $ 1,236,667
Denominator:
Denominator for basic earnings per share-weighted average shares 393,010,819 5,117,303 149,384,900 4,818,445
Effect of dilutive securities-when applicable:
Convertible promissory notes 1,073,340,348 5,514,591 1,073,340,348 5,514,591
Preferred Stock 13,759 13,787 13,759 13,787
Denominator for diluted earnings per share—adjusted weighted-average shares and assumed conversions 1,466,364,926 10,645,681 1,222,739,007 10,346,823
Earnings (loss) per share:
Basic
Net earnings (loss) per share-basic $ - $ 0.19 $ (0.01 ) $ 0.26
Diluted
Net earnings (loss) per share-diluted $ - $ 0.09 $ (0.01 ) $ 0.12 Basic and Diluted Earnings Per Share The weighted-average potentially dilutive
common share equivalents outstanding at March 31, 2017 and 2016 are as follows:
2017 2016
Series A Preferred Stock 9,324 9,328
Series B Preferred Stock 4,430 4,459
Convertible notes payable 1,073,340,348 5,514,591
Warrants - -
Total 1,073,354,102 5,528,378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March 31, 2017 and June 30, 2016 amounted to $835,237 and $636,096, respectively. For the nine months ended March 31, 2017 and
2016, the Company recorded a loss related to the change in fair value of the derivative liability amounting to $26,699 and a gain
of $25,010, respectively. At each measurement date, the fair value of the embedded conversion features was based on the Black-Scholes-Merton
method using the following assumptions:
Nine Months Ended March 31,
2017 2016
Effective Exercise price $ 0.00029 $ 0.00005
Effective Market price $ 0.0006 $ 0.0001
Volatility 519 % 409 %
Risk-free interest 0.1 % 0.1 %
Terms 365 days 365 days
Expected dividend rate 0 % 0 % Changes in the derivative liabilities
during the nine months ended March 31, 2017 and 2016 are as follows:
Derivative liability at June 30, 2016 $ 636,096
Derivative liability expense 172,442
Loss on change in fair value of derivative liability, recognized as other income 26,699
Derivative liability at March 31, 2017 $ 835,237
Derivative liability at June 30, 2015 $ 295,808
Gain on change in fair value of derivative liability, recognized as other income (25,010 )
Derivative liability at March 31, 2016 $ 270,798 </t>
  </si>
  <si>
    <t>Accrued Interest Payable</t>
  </si>
  <si>
    <t>Payables and Accruals [Abstract]</t>
  </si>
  <si>
    <t xml:space="preserve">NOTE 4: ACCRUED INTEREST PAYABLE Changes in accrued interest payable
during the nine months ended March 31, 2017 and 2016 are as follows:
Accrued interest payable at June 30, 2016 $ 1,235,330
Interest expense for the nine months ended March 31, 2017, excluding amortization of debt discount of $66,647 180,886
Accrued interest payable at March 31, 2017 $ 1,416,216
Accrued interest payable at June 30, 2015 $ 778,462
Return of accrued interest from liability due to ASC Recap 689,218
Interest expense for the nine months ended March 31, 2016 230,969
Accrued interest exchanged for preferred stock (532,647 )
Accrued interest payable at March 31, 2016 $ 1,166,002 </t>
  </si>
  <si>
    <t>Convertible Notes Payable and Note Payable</t>
  </si>
  <si>
    <t>Debt Disclosure [Abstract]</t>
  </si>
  <si>
    <t>NOTE 5: CONVERTIBLE NOTES PAYABLE AND NOTE PAYABLE Convertible Notes Payable At March 31, 2017 and June 30, 2016 convertible debentures
consisted of the following:
March 31, 2017 June 30, 2016
Convertible notes payable $ 1,627,558 $ 1,609,349
Convertible notes payable to ASC Recap 147,965 147,965
Unamortized debt discount (42,083 ) (108,750 )
Total $ 1,733,440 $ 1,648,564 The Company had convertible promissory
notes aggregating approximately $1.7 million and $1.65 million at March 31, 2017 and June 30, 2016, respectively. The accrued interest
amounted to approximately $1,199,500 and $1,035,000 at March 31, 2017 and June 30, 2016, respectively. The Convertible Notes Payable
bear interest at rates ranging between 0% and 18% per annum. Interest is generally payable monthly. The Convertible Notes Payable
are generally convertible at rates ranging from $0.00005 to $0.00125 per share, at the holders’ option. At March 31, 2017,
all of the convertible promissory notes had matured, are in default, and remain unpaid. Changes in convertible notes payable
during the nine months ended March 31, 2017 was as follows:
Convertible notes payable 06/30/2016 $ 1,648,564
Notes payable issued for cash 137,000
Exchange of notes payable for common stock (118,791 )
Amortization of debt discount 66,667
Balance of convertible notes payable 03/31/2017 $ 1,733,440 Notes Payable The Company had promissory notes aggregating
$280,241 and $240,241 at March 31, 2017 and June 30, 2016, respectively. The related accrued interest amounted to approximately
$217,000 and $199,600 at March 31, 2017 and June 30, 2016, respectively. The notes payable bear interest at rates ranging from
8% to 16% per annum which is payable monthly. All of these promissory notes outstanding as of March 31, 2017 have matured, are
in default, and remain unpaid. Transactions During the nine months ended March
31, 2017 we issued convertible notes to ten investors, totaling $137,000. The notes bear interest at 12% and have terms of from
sixty to 180 days.</t>
  </si>
  <si>
    <t>Obligations to ASC Recap, LLC</t>
  </si>
  <si>
    <t>Commitments and Contingencies Disclosure [Abstract]</t>
  </si>
  <si>
    <t xml:space="preserve">NOTE 6: OBLIGATIONS TO ASC RECAP,
LLC In July, 2013, certain of the Company’s
creditors showed interest in selling their claims against the Company to ASC Recap, LLC (“ASC”); this group also included
both current and past management of the Company. This led to the Company signing a Liability Purchase Agreement with ASC on July
23, 2013. This Agreement required the Company to issue common shares within five business days of each purchase at a 25% discount
from the market price to ASC in amounts equal to the claims purchased from the Company’s creditors. In addition, under the
terms of the Agreement, the Company issued a $25,000 non-interest bearing convertible promissory note to ASC, as described in Note
4. ASC signed a series of Claim Purchase
Agreements with certain creditors of the Company to purchase their claims against the Company totaling $2,531,565. These claims
consisted of notes payable, convertible notes payable, vendor payables and accrued compensation to the Company’s CEO and
to a related party. The Claim Purchase Agreements required ASC to settle the creditors’ claims against the Company for a
total of $1,305,996. Each Claim Purchase Agreement stipulated that ASC would pay each creditor the agreed-upon amount in up to
twelve (12) monthly installments. In January, 2014, the Company had not
issued any shares to ASC as required by the agreement. As a result, ASC filed a complaint in Leon County, Florida demanding the
prescribed issuance of shares from the Company for the purchased claims. A settlement agreement was reached on February 6, 2014,
and on March 12, 2014 ASC Recap filed a motion in Leon County, Florida which forced the Company to comply. ASC Recap was awarded
a $2,531,565 judgement which was to be paid by issuing free trading common stock at a 25% discount from the market price
In addition, on May 6, 2014, the Company issued a $125,000 non-interest bearing convertible promissory note to ASC, as described
in Note 4. Between April and June of 2014, the Company issued to ASC 322,220,000 shares of common stock with an aggregate market
value of $365,308, which reduced the recorded liability by $273,981; in July of 2014, the Company issued 82,980,000 shares of common
stock with an aggregate market value of $24,894 (see Note 6). On August 13, 2015 ASC Recap, LLC issued
the Company a letter of default related to its agreement to settle outstanding liabilities and related accrued interest and returned
approximately $2,373,000 of liabilities to their original holders, which is detailed in the table at the end of Note 6. These balances
reflect the payments made by ASC to creditors prior to the default. An analysis of the settlement liability
due to ASC is as follows:
Total creditor claims purchased by ASC - as ratified by the settlement agreement dated February 6, 2015 $ 2,531,565
Reduction of liability by shares issued between April and June 2015: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5 agreed to by the Company and ASC 2,480,966
Increase in recorded liability by the market value of 82,980,000 common shares issued during July 2015 24,894
Carrying value of settlement liability due to ASC at June 30, 2015 2,505,860
Reduction of liability by shares issued in September 2015:
Cash payments and adjustments (133,347 )
Carrying value of settlement liability due to ASC at June 30, 2015 $ 2,372,513
Transfer of liability due to ASC to Original debt-holders (2,372,513 )
Carrying value of settlement liability due to ASC at March 31, 2017 $ - The transfer of liability due to ASC
Recap during fiscal year 2016 consisted of the following:
Convertible notes payable $ 677,146
Short term notes payable 225,000
Accounts payable and accrued liabilities 90,360
Accrued salaries 702,924
Loss on settlement of ASC liability (12,135 )
Accrued interest payable 689,218
$ 2,372,513 </t>
  </si>
  <si>
    <t>Stockholders' Deficit</t>
  </si>
  <si>
    <t>Equity [Abstract]</t>
  </si>
  <si>
    <t>NOTE 7: STOCKHOLDERS’ DEFICIT Common Stock The Company’s Certificate of Incorporation
was amended on July 20, 2016 to increase the number of authorized shares of common stock from 13,333,333 shares to two hundred
fifty million (250,000,000) shares. The Company’s Certificate of Incorporation was amended on December 20, 2016 to increase
the number of authorized shares of common stock from two hundred fifty million (250,000,000) shares to one billion (1,000,000,000)
shares. The Company’s Certificate of Incorporation was amended on January 27, 2017 to increase the number of authorized shares
of common stock from one billion (1,000,000,000) shares to five billion (5,000,000,000) shares. On August 15, 2016 the Company issued 20,000,000
shares of its common stock to its former CEO, Kevin Yates, as compensation. The shares were valued at $0.03 per share, the market
price of the common stock on the date of issuance for a total value of $600,000. This expense is included in general and administrative
expenses and was recognized on the date the stock was issued. See Note 8 – Related Party Transactions. On August 15, 2016 the Company issued 5,000,000
shares of its common stock to its former CFO, Mark Lucky, as compensation. The shares were valued at $0.03 per share, the market
price of the common stock on the date of issuance for a total value of $150,000. This expense is included in general and administrative
expenses and was recognized on the date the stock was issued. See Note 8 – Related Party Transactions. On August 15, 2016 the Company issued 2,000,000
shares of it common stock to its former CEO, Kathleen Roberton, pursuant to a settlement agreement, for unpaid wages. Per agreement,
the shares were valued at $0.04 per share for a total value of $80,000. See Note 8 – Related party transactions. On December 12, 2016 the Company issued 5,000,000
shares of its common stock to its former CEO, Kevin Yates, as compensation. The shares were valued at $0.002 per share, the market
price of the common stock on the date of issuance for a total value of $20,000. This expense is included in general and administrative
expenses and was recognized on the date the stock was issued. See Note 8 – Related party transactions. On December 12, 2016 the Company issued 5,000,000
shares of its common stock to its former CFO, Mark Lucky, as compensation. The shares were valued at $0.002 per share, the market
price of the common stock on the date of issuance for a total value of $10,000. This expense is included in general and administrative
expenses and was recognized on the date the stock was issued. See Note 8 – Related party transactions. On December 12, 2016 the Company issued 10,000,000
shares of its common stock to a company controlled by its former CEO, Kevin Yates, as compensation. The shares were valued at $0.002
per share, the market price of the common stock on the date of issuance for a total value of $20,000. This expense is included
in general and administrative expenses and was recognized on the date the stock was issued. See Note 8 – Related party transactions. On January 11, 2017 Company issued 25,000,000
shares of its common stock to its former CFO, Mark Lucky, as compensation. The shares were valued at $0.002 per share, the market
price of the common stock on the date of issuance for a total value of $50,000. This expense is included in general and administrative
expenses and was recognized on the date the stock was issued. See Note 8 – Related party transactions. On January 11, 2017 the Company issued 100,000,000 shares of its
common stock to a company controlled by its former CEO, Kevin Yates, as compensation. The shares were valued at $0.002 per share,
the market price of the common stock on the date of issuance for a total value of $200,000. This expense is included in general
and administrative expenses and was recognized on the date the stock was issued. See Note 8 – Related party transactions. Preferred Stock Series A Preferred Stock The Series A Preferred Stock has a stated value
of $0.25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The Series A convertible preferred stock has a par value of
$0.001. Series B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The
Series B convertible preferred stock has a par value of $0.001. The former Series A and B convertible preferred
shares issued and outstanding, along with the Company’s preferred shares Series C, D, F, H. I, J, and Y were exchanged for
shares of the current Series A preferred stock in November, 2015. These classes of shares were subsequently cancelled. Issued and
outstanding shares of Series C, D, F, H, I, J, and Y of the Company’s preferred stock had a par value of $0.01 per share.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On October 14, 2015
a former Chairman of the Board of the Company was issued 80 shares of Series F preferred stock with a stated value of $5,000 and
a par value $0.001 per share, and 12 shares of Series H preferred stock, with a stated value of $1,000 and a par value $0.001 per
share in consideration for his forgiveness of $412,000 in accrued compensation. Subsequently, in October 2015, these Series F and
Series H shares were exchanged for 1,648,000 shares of Series A preferred stock. On October 28, 2015,
preferred shareholders representing a majority of each series of our outstanding preferred stock, voted to cancel all their shares
of preferred stock in exchange for 11,181,340 shares of newly designated Series A preferred stock. The number of shares of newly
issued Series A preferred stock issued to each preferred shareholder was calculated by dividing the total stated value of their
preferred shares by $0.25. The holders of the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 However,
the conversion price automatically reduces by 86% to $0.035 per share if our common stock is below $0.10 per share. At the end
of the Leak-Out Period, up to all of the remaining Series A preferred shares may be converted to common stock at the shareholders’
discretion.
Class Shares Cancelled Shares of Series A Issued
Series B (149,600 ) 2,992,000
Series C (332 ) 39,840
Series D (19 ) 1,900,000
Series F (234 ) 4,689,500
Series H (85 ) 340,000
Series I (30,000 ) 1,200,000
Series J (2 ) 20,000
Total (180,272 ) 11,181,340 On October 28, 2015 the 87,000 shares of Series
Y preferred stock, owned by the Company’s former Chairman of the Board, were exchanged for 87,000 shares of Series A preferred
stock. These shares of Series A preferred stock were valued at their fair market value of $8.70. In November, 2015, we sold 40,000 shares of
Series A preferred stock to one investor for $10,000 and sold 100,000 shares of Series B preferred stock to another investor for
$25,000. Series B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C Preferred Stock Prior to cancellation, the Series C Preferred
Stock had a stated value of $30.00 per share. Each share of Series C Preferred Stock was convertible into 100 shares of the Company’s
common stock. Series D Preferred Stock Prior to cancellation, the Series D Preferred
Stock had a stated value of $25,000 per share. Each share of the Series D Preferred Stock was convertible into 1,000,000 shares
of the Company’s common stock. In addition, the holders of the Series D Preferred Stock were entitled to receive a participation
interest in the annual net profits generated from any future business activities undertaken by the Company in Brazil. Series F Preferred Stock Prior to cancellation, the Series F Preferred
Stock had a stated value of $5,000 per share. Each share of Series F Preferred Stock was convertible into 200,000 shares of the
Company’s common stock. Series H Preferred Stock Prior to cancellation, the Series H Preferred
Stock had a stated value of $1,000 per share. Each share of Series H Preferred Stock was convertible into the greater of a) $0.025
per share or b) 100% of the average of the three lowest closing bid prices for the ten trading days immediately preceding the Company’s
receipt of a notice of conversion. Series I Preferred Stock Prior to cancellation, the Series I Preferred
Stock had a stated value of $10.00 per share. Each share of Series I Preferred Stock was convertible into 500 shares of the Company’s
common stock. Series J Preferred Stock Prior to cancellation, the Series J Preferred
Stock had a stated value of $2,500 per share. Each share of the Series J Preferred Stock wa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 Series Y Preferred Stock Prior to cancellation, the Series Y Preferred
Stock had a stated value and par value of $0.01 and had no liquidity preference. Each share of Series Y Preferred Stock had 203
votes per share and had the right to vote with the common shareholders in all matters. The shares were convertible into one share
of the Company’s common stock at the holder’s option subject to an adjustment upon issuing dividends or distributions
payable in common stock and reverse or forward stock split. The shares were held by a former Chairman of the Board of the Company.</t>
  </si>
  <si>
    <t>Related Party Transactions</t>
  </si>
  <si>
    <t>Related Party Transactions [Abstract]</t>
  </si>
  <si>
    <t>NOTE 8: RELATED PARTY TRANSACTIONS Equity transactions
with related parties are described in Note 7. The Company has entered into a consulting
agreement with an entity owned by our Chairman of the Board and former Chief Executive Officer. During the nine months ended March
31, 2017 and 2016 the Company had incurred consulting fees and related expense reimbursements of $24,000 and $151,936, respectively.</t>
  </si>
  <si>
    <t>Subsequent Events</t>
  </si>
  <si>
    <t>Subsequent Events [Abstract]</t>
  </si>
  <si>
    <t>NOTE 9: SUBSEQUENT EVENTS On April 10, 2017 the Company entered
into a non-binding Memorandum of Understanding to acquire Air Cuba Corporation, www.air-cuba.com. The transaction is contemplated
to be a share exchange with total consideration valued at $1,050,000. The closing of the transaction is anticipated to occur by
May 20, 2017.</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 valuation methods,
such as expected volatility, risk-free interest rate, and expected dividend rate.</t>
  </si>
  <si>
    <t>Cash and Cash Equivalents</t>
  </si>
  <si>
    <t>Cash and Cash Equivalents The Company considers all highly liquid,
temporary, cash equivalents with an original maturity of three months or less when purchased, to be cash equivalents. The Company
had no cash equivalents during the nine months ended March 31, 2017 and 2016.</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nine months ended March 31, 2017 and 2016, the Company had not reached a bank balance exceeding the FDIC insurance limit.</t>
  </si>
  <si>
    <t>Derivative Liabilities</t>
  </si>
  <si>
    <t>Derivative Liabilities The Company assessed the classification
of its derivative financial instruments as of March 31,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nine months ended March
31, 2017 and 2016,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at March 31, 2017 and 2016 is classified as a Level 3 financial instrument. Additional Disclosures Regarding Fair Value Measurements The carrying value of cash, accounts
payable and accrued expenses, accrued compensation, notes and convertible promissory notes payable approximate their fair value
due to the short maturity of these item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the fiscal year 2014 the
Company issued convertible securities with variable conversion provisions that resulted in derivative liabiliti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segment,
which is to search for possible acquisition targets and merge with an operating company. The Company’s chief operating decision-maker
evaluates the performance of the Company based upon expenses by functional areas as disclosed in the Company’s statements
of operations.</t>
  </si>
  <si>
    <t>Recent Accounting Pronouncements</t>
  </si>
  <si>
    <t>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dilutive Common Stock share
equivalents outstanding during the period. Dilutive Common Stock share equivalents consist of shares issuable upon the exercise
of stock options and warrants (calculated using the modified-treasury stock method). Potential common shares includable in the
computation of fully-diluted per-share results are not presented in the financial statements as their affect would be anti-dilutive.
For the Three Months ended March 31, For the Nine Months Ended March 31,
2017 2016 2017 2016
Numerator:
Loss from operations $ (372,826 ) $ (174,366 ) $ (1,390,272 ) $ (575,635 )
Interest expense (79,130 ) (64,713 ) (247,553 ) (230,969 )
Loss on debt settlement - 0 ) - (12,135 )
Gain on change in fair value of derivative liabilities 96,548 3,254 (26,699 ) 25,010
Derivative liability expense (74,125 ) - (172,442 ) -
Gain (loss) on extinguishment of debt - 1,216,805 - 2,030,395
Numerator for basic earnings per share- net loss $ (429,533 ) $ 980,980 $ (1,836,966 ) $ 1,236,667
Denominator:
Denominator for basic earnings per share-weighted average shares 393,010,819 5,117,303 149,384,900 4,818,445
Effect of dilutive securities-when applicable:
Convertible promissory notes 1,073,340,348 5,514,591 1,073,340,348 5,514,591
Preferred Stock 13,759 13,787 13,759 13,787
Denominator for diluted earnings per share—adjusted weighted-average shares and assumed conversions 1,466,364,926 10,645,681 1,222,739,007 10,346,823
Earnings (loss) per share:
Basic
Net earnings (loss) per share-basic $ - $ 0.19 $ (0.01 ) $ 0.26
Diluted
Net earnings (loss) per share-diluted $ - $ 0.09 $ (0.01 ) $ 0.12 The weighted-average potentially dilutive
common share equivalents outstanding at March 31, 2017 and 2016 are as follows:
2017 2016
Series A Preferred Stock 9,324 9,328
Series B Preferred Stock 4,430 4,459
Convertible notes payable 1,073,340,348 5,514,591
Warrants - -
Total 1,073,354,102 5,528,378 </t>
  </si>
  <si>
    <t>Summary of Significant Accounting Policies (Tables)</t>
  </si>
  <si>
    <t>Schedule of Calculation of Numerator and Denominator in Earnings Per Share</t>
  </si>
  <si>
    <t xml:space="preserve">Potential common shares includable in
the computation of fully-diluted per-share results are not presented in the financial statements as their affect would be anti-dilutive.
For the Three Months ended March 31, For the Nine Months Ended March 31,
2017 2016 2017 2016
Numerator:
Loss from operations $ (372,826 ) $ (174,366 ) $ (1,390,272 ) $ (575,635 )
Interest expense (79,130 ) (64,713 ) (247,553 ) (230,969 )
Loss on debt settlement - 0 ) - (12,135 )
Gain on change in fair value of derivative liabilities 96,548 3,254 (26,699 ) 25,010
Derivative liability expense (74,125 ) - (172,442 ) -
Gain (loss) on extinguishment of debt - 1,216,805 - 2,030,395
Numerator for basic earnings per share- net loss $ (429,533 ) $ 980,980 $ (1,836,966 ) $ 1,236,667
Denominator:
Denominator for basic earnings per share-weighted average shares 393,010,819 5,117,303 149,384,900 4,818,445
Effect of dilutive securities-when applicable:
Convertible promissory notes 1,073,340,348 5,514,591 1,073,340,348 5,514,591
Preferred Stock 13,759 13,787 13,759 13,787
Denominator for diluted earnings per share—adjusted weighted-average shares and assumed conversions 1,466,364,926 10,645,681 1,222,739,007 10,346,823
Earnings (loss) per share:
Basic
Net earnings (loss) per share-basic $ - $ 0.19 $ (0.01 ) $ 0.26
Diluted
Net earnings (loss) per share-diluted $ - $ 0.09 $ (0.01 ) $ 0.12 </t>
  </si>
  <si>
    <t>Summary of Weighted-average Anti-dilutive Common Share Equivalents</t>
  </si>
  <si>
    <t xml:space="preserve">The weighted-average potentially dilutive
common share equivalents outstanding at March 31, 2017 and 2016 are as follows:
2017 2016
Series A Preferred Stock 9,324 9,328
Series B Preferred Stock 4,430 4,459
Convertible notes payable 1,073,340,348 5,514,591
Warrants - -
Total 1,073,354,102 5,528,378 </t>
  </si>
  <si>
    <t>Derivative Liability (Tables)</t>
  </si>
  <si>
    <t>Schedule of Derivative Liabilities at Fair Value, Valuation Assumptions</t>
  </si>
  <si>
    <t>At each measurement date, the fair value
of the embedded conversion features was based on the Black-Scholes-Merton method using the following assumptions:
Nine Months Ended March 31,
2017 2016
Effective Exercise price $ 0.00029 $ 0.00005
Effective Market price $ 0.0006 $ 0.0001
Volatility 519 % 409 %
Risk-free interest 0.1 % 0.1 %
Terms 365 days 365 days
Expected dividend rate 0 % 0 %</t>
  </si>
  <si>
    <t>Schedule of Derivative Liabilities at Fair Value</t>
  </si>
  <si>
    <t xml:space="preserve">Changes in the derivative liabilities
during the nine months ended March 31, 2017 and 2016 are as follows:
Derivative liability at June 30, 2016 $ 636,096
Derivative liability expense 172,442
Loss on change in fair value of derivative liability, recognized as other income 26,699
Derivative liability at March 31, 2017 $ 835,237
Derivative liability at June 30, 2015 $ 295,808
Gain on change in fair value of derivative liability, recognized as other income (25,010 )
Derivative liability at March 31, 2016 $ 270,798 </t>
  </si>
  <si>
    <t>Accrued Interest Payable (Tables)</t>
  </si>
  <si>
    <t>Schedule of Changes in Accrued Interest Payable</t>
  </si>
  <si>
    <t xml:space="preserve">Changes in accrued interest payable
during the nine months ended March 31, 2017 and 2016 are as follows:
Accrued interest payable at June 30, 2016 $ 1,235,330
Interest expense for the nine months ended March 31, 2017, excluding amortization of debt discount of $66,647 180,886
Accrued interest payable at March 31, 2017 $ 1,416,216
Accrued interest payable at June 30, 2015 $ 778,462
Return of accrued interest from liability due to ASC Recap 689,218
Interest expense for the nine months ended March 31, 2016 230,969
Accrued interest exchanged for preferred stock (532,647 )
Accrued interest payable at March 31, 2016 $ 1,166,002 </t>
  </si>
  <si>
    <t>Convertible Notes Payable and Note Payable (Tables)</t>
  </si>
  <si>
    <t>Schedule of Convertible Debenture</t>
  </si>
  <si>
    <t xml:space="preserve">At March 31, 2017 and June 30, 2016 convertible debentures
consisted of the following:
March 31, 2017 June 30, 2016
Convertible notes payable $ 1,627,558 $ 1,609,349
Convertible notes payable to ASC Recap 147,965 147,965
Unamortized debt discount (42,083 ) (108,750 )
Total $ 1,733,440 $ 1,648,564 </t>
  </si>
  <si>
    <t>Schedule of Convertible Notes Payable</t>
  </si>
  <si>
    <t xml:space="preserve">Changes in convertible notes payable
during the nine months ended March 31, 2017 was as follows:
Convertible notes payable 06/30/2016 $ 1,648,564
Notes payable issued for cash 137,000
Exchange of notes payable for common stock (118,791 )
Amortization of debt discount 66,667
Balance of convertible notes payable 03/31/2017 $ 1,733,440 </t>
  </si>
  <si>
    <t>Obligations to ASC Recap, LLC (Tables)</t>
  </si>
  <si>
    <t>Schedule of Analysis of Settlement Liability Due to ASC</t>
  </si>
  <si>
    <t xml:space="preserve">An analysis of the settlement liability
due to ASC is as follows:
Total creditor claims purchased by ASC - as ratified by the settlement agreement dated February 6, 2015 $ 2,531,565
Reduction of liability by shares issued between April and June 2015: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5 agreed to by the Company and ASC 2,480,966
Increase in recorded liability by the market value of 82,980,000 common shares issued during July 2015 24,894
Carrying value of settlement liability due to ASC at June 30, 2015 2,505,860
Reduction of liability by shares issued in September 2015:
Cash payments and adjustments (133,347 )
Carrying value of settlement liability due to ASC at June 30, 2015 $ 2,372,513
Transfer of liability due to ASC to Original debt-holders (2,372,513 )
Carrying value of settlement liability due to ASC at March 31, 2017 $ - </t>
  </si>
  <si>
    <t>Schedule of Transfer of Liability Due to ASC Recap</t>
  </si>
  <si>
    <t xml:space="preserve">The transfer of liability due to ASC
Recap during fiscal year 2016 consisted of the following:
Convertible notes payable $ 677,146
Short term notes payable 225,000
Accounts payable and accrued liabilities 90,360
Accrued salaries 702,924
Loss on settlement of ASC liability (12,135 )
Accrued interest payable 689,218
$ 2,372,513 </t>
  </si>
  <si>
    <t>Stockholders' Deficit (Tables)</t>
  </si>
  <si>
    <t>Summary of Stock Conversion</t>
  </si>
  <si>
    <t xml:space="preserve">At the end
of the Leak-Out Period, up to all of the remaining Series A preferred shares may be converted to common stock at the shareholders’
discretion.
Class Shares Cancelled Shares of Series A Issued
Series B (149,600 ) 2,992,000
Series C (332 ) 39,840
Series D (19 ) 1,900,000
Series F (234 ) 4,689,500
Series H (85 ) 340,000
Series I (30,000 ) 1,200,000
Series J (2 ) 20,000
Total (180,272 ) 11,181,340 </t>
  </si>
  <si>
    <t>Organization, Going Concern and Basis of Presentation (Details Narrative) - USD ($)</t>
  </si>
  <si>
    <t>Net loss</t>
  </si>
  <si>
    <t>Working capital deficit</t>
  </si>
  <si>
    <t>Summary of Significant Accounting Policies (Details Narrative)</t>
  </si>
  <si>
    <t>Mar. 31, 2017USD ($)Segment</t>
  </si>
  <si>
    <t>Mar. 31, 2016USD ($)</t>
  </si>
  <si>
    <t>Cash equivalents</t>
  </si>
  <si>
    <t>Cash, FDIC insured amount</t>
  </si>
  <si>
    <t>Minimum percentage of income tax benefit</t>
  </si>
  <si>
    <t>50.00%</t>
  </si>
  <si>
    <t>Number of operating segment | Segment</t>
  </si>
  <si>
    <t>Summary of Significant Accounting Policies - Schedule of Calculation of Numerator and Denominator in Earnings Per Share (Details) - USD ($)</t>
  </si>
  <si>
    <t>Loss from operations</t>
  </si>
  <si>
    <t>Gain (loss) on change in fair value of derivative liability</t>
  </si>
  <si>
    <t>Gain (loss) on extinguishment of debt</t>
  </si>
  <si>
    <t>Numerator for basic earnings per share- net loss</t>
  </si>
  <si>
    <t>Denominator for basic earnings per share-weighted average shares</t>
  </si>
  <si>
    <t>Effect of dilutive securities-when applicable: Convertible promissory notes</t>
  </si>
  <si>
    <t>Effect of dilutive securities-when applicable: Preferred Stock</t>
  </si>
  <si>
    <t>Effect of dilutive securities-when applicable: Denominator for diluted earnings per share-adjusted weighted-average shares and assumed conversions</t>
  </si>
  <si>
    <t>Earnings (loss) per share: Net earnings (loss) per share-basic</t>
  </si>
  <si>
    <t>Earnings (loss) per share: Net earnings (loss) per share-diluted</t>
  </si>
  <si>
    <t>Summary Of Significant Accounting Policies -  Summary of Weighted-average Anti-dilutive Common Share Equivalents (Details) - shares</t>
  </si>
  <si>
    <t>Anti-dilutive common shares equivalents</t>
  </si>
  <si>
    <t>Convertible Notes Payable [Member]</t>
  </si>
  <si>
    <t>Warrant [Member]</t>
  </si>
  <si>
    <t>Derivative Liability (Details Narrative) - USD ($)</t>
  </si>
  <si>
    <t>Fair value of derivative liabilities</t>
  </si>
  <si>
    <t>Derivative Liability - Schedule of Derivative Liabilities at Fair Value, Valuation Assumptions (Details) - $ / shares</t>
  </si>
  <si>
    <t>Effective Exercise price</t>
  </si>
  <si>
    <t>Effective Market price</t>
  </si>
  <si>
    <t>Volatility</t>
  </si>
  <si>
    <t>519.00%</t>
  </si>
  <si>
    <t>409.00%</t>
  </si>
  <si>
    <t>Risk-free interest</t>
  </si>
  <si>
    <t>0.10%</t>
  </si>
  <si>
    <t>Terms</t>
  </si>
  <si>
    <t>365 days</t>
  </si>
  <si>
    <t>Expected dividend rate</t>
  </si>
  <si>
    <t>0.00%</t>
  </si>
  <si>
    <t>Derivative Liability - Schedule of Derivative Liabilities at Fair Value (Details) - USD ($)</t>
  </si>
  <si>
    <t>Derivative liability beginning of period</t>
  </si>
  <si>
    <t>Loss on change in fair value of derivative liability, recognized as other income expense</t>
  </si>
  <si>
    <t>Derivative liability end of period</t>
  </si>
  <si>
    <t>Accrued Interest Payable - Schedule of Changes in Accrued Interest Payable (Details) - USD ($)</t>
  </si>
  <si>
    <t>Accrued interest payable, Beginning Period</t>
  </si>
  <si>
    <t>Interest expense for the nine months ended March 31, 2017, excluding amortization of debt discount of $66,647</t>
  </si>
  <si>
    <t>Return of accrued interest from liability due to ASC Recap</t>
  </si>
  <si>
    <t>Interest expense for the nine months ended March 31, 2016</t>
  </si>
  <si>
    <t>Accrued interest exchanged for preferred stock</t>
  </si>
  <si>
    <t>Accrued interest payable, Ending Period</t>
  </si>
  <si>
    <t>Accrued Interest Payable - Schedule of Changes in Accrued Interest Payable (Details) (Parenthetical) - USD ($)</t>
  </si>
  <si>
    <t>Convertible Notes Payable and Note Payable (Details Narrative) - USD ($)</t>
  </si>
  <si>
    <t>Convertible notes payable</t>
  </si>
  <si>
    <t>Four Investor [Member]</t>
  </si>
  <si>
    <t>Debt instrument interest rate percentage</t>
  </si>
  <si>
    <t>12.00%</t>
  </si>
  <si>
    <t>Debt instrument face amount</t>
  </si>
  <si>
    <t>Minimum [Member] | Ten Investor [Member]</t>
  </si>
  <si>
    <t>Debt Instrument, Term</t>
  </si>
  <si>
    <t>60 days</t>
  </si>
  <si>
    <t>Maximum [Member] | Ten Investor [Member]</t>
  </si>
  <si>
    <t>180 days</t>
  </si>
  <si>
    <t>Convertible Notes Payable [Member] | Minimum [Member]</t>
  </si>
  <si>
    <t>Convertible debt instrument conversion price per share</t>
  </si>
  <si>
    <t>Convertible Notes Payable [Member] | Maximum [Member]</t>
  </si>
  <si>
    <t>18.00%</t>
  </si>
  <si>
    <t>Notes Payable [Member]</t>
  </si>
  <si>
    <t>Notes Payable [Member] | Minimum [Member]</t>
  </si>
  <si>
    <t>8.00%</t>
  </si>
  <si>
    <t>Notes Payable [Member] | Maximum [Member]</t>
  </si>
  <si>
    <t>16.00%</t>
  </si>
  <si>
    <t>Convertible Notes Payable and Note Payable - Schedule of Convertible Debenture (Details) - USD ($)</t>
  </si>
  <si>
    <t>Unamortized debt discount</t>
  </si>
  <si>
    <t>Total</t>
  </si>
  <si>
    <t>Convertible Notes Payable and Note Payable - Schedule of Convertible Notes Payable (Details)</t>
  </si>
  <si>
    <t>Mar. 31, 2017USD ($)</t>
  </si>
  <si>
    <t>Notes payable issued for cash</t>
  </si>
  <si>
    <t>Exchange of notes payable for common stock</t>
  </si>
  <si>
    <t>Obligations to ASC Recap, LLC (Details Narrative) - USD ($)</t>
  </si>
  <si>
    <t>Mar. 12, 2014</t>
  </si>
  <si>
    <t>Jul. 31, 2015</t>
  </si>
  <si>
    <t>Jul. 31, 2014</t>
  </si>
  <si>
    <t>Jul. 31, 2013</t>
  </si>
  <si>
    <t>Jun. 30, 2014</t>
  </si>
  <si>
    <t>Jun. 30, 2015</t>
  </si>
  <si>
    <t>Aug. 13, 2015</t>
  </si>
  <si>
    <t>May 06, 2014</t>
  </si>
  <si>
    <t>Litigation settlement amount</t>
  </si>
  <si>
    <t>Number of common stock shares issued during the period</t>
  </si>
  <si>
    <t>Issuance of common stock to IBC</t>
  </si>
  <si>
    <t>Due to related party</t>
  </si>
  <si>
    <t>ASC Recap, LLC [Member]</t>
  </si>
  <si>
    <t>Percentage of common stock issued discount from market price</t>
  </si>
  <si>
    <t>25.00%</t>
  </si>
  <si>
    <t>Decreased value in recorded liability</t>
  </si>
  <si>
    <t>ASC Recap, LLC [Member] | Claim Purchase Agreements One [Member]</t>
  </si>
  <si>
    <t>Purchase obligation total</t>
  </si>
  <si>
    <t>ASC Recap, LLC [Member] | Claim Purchase Agreements Two [Member]</t>
  </si>
  <si>
    <t>Number of monthly installment to creditor</t>
  </si>
  <si>
    <t>12 months</t>
  </si>
  <si>
    <t>ASC Recap, LLC [Member] | Non Interest Bearing Convertible Promissory Note [Member]</t>
  </si>
  <si>
    <t>Obligations to ASC Recap, LLC - Schedule of Analysis of Settlement Liability Due to ASC (Details) - USD ($)</t>
  </si>
  <si>
    <t>5 Months Ended</t>
  </si>
  <si>
    <t>Sep. 30, 2015</t>
  </si>
  <si>
    <t>Total creditor claims purchased by ASC - as ratified by the settlement agreement dated February 6, 2015</t>
  </si>
  <si>
    <t>Market value of 322,220,000 common shares issued</t>
  </si>
  <si>
    <t>Less 25% discount as per settlement agreement</t>
  </si>
  <si>
    <t>Reduction of liability by shares issued</t>
  </si>
  <si>
    <t>Cash Payments and adjustments</t>
  </si>
  <si>
    <t>Liability after issuances of shares, cash payments, and adjustments</t>
  </si>
  <si>
    <t>Add back the previous reduction of liability by shares issued in consideration of ASC waiving its right to additional shares under the settlement agreement</t>
  </si>
  <si>
    <t>Liability as of June 30, 2015 agreed to by the Company and ASC</t>
  </si>
  <si>
    <t>Increase in recorded liability by the market value of 82,980,000 common shares issued during July 2015</t>
  </si>
  <si>
    <t>Carrying value of settlement liability due to ASC</t>
  </si>
  <si>
    <t>Transfer of liability due to ASC to Original debt-holders</t>
  </si>
  <si>
    <t>Obligations to ASC Recap, LLC - Schedule of Analysis of Settlement Liability Due to ASC (Details) (Parenthetical) - shares</t>
  </si>
  <si>
    <t>1 Months Ended</t>
  </si>
  <si>
    <t>Number of shares issued during period</t>
  </si>
  <si>
    <t>Percentage of discount as per settlement agreement</t>
  </si>
  <si>
    <t>Obligations to ASC Recap, LLC - Schedule of Transfer of Liability Due to ASC Recap (Details) - USD ($)</t>
  </si>
  <si>
    <t>Accrued interest payable</t>
  </si>
  <si>
    <t>Short term notes payable</t>
  </si>
  <si>
    <t>Accounts payable and accrued liabilities</t>
  </si>
  <si>
    <t>Accrued salaries</t>
  </si>
  <si>
    <t>Loss on settlement of ASC liability</t>
  </si>
  <si>
    <t>Transfer of liability due to ASC Recap</t>
  </si>
  <si>
    <t>Stockholders' Deficit (Details Narrative) - USD ($)</t>
  </si>
  <si>
    <t>Oct. 28, 2015</t>
  </si>
  <si>
    <t>Oct. 14, 2015</t>
  </si>
  <si>
    <t>Jan. 11, 2017</t>
  </si>
  <si>
    <t>Dec. 20, 2016</t>
  </si>
  <si>
    <t>Dec. 12, 2016</t>
  </si>
  <si>
    <t>Aug. 15, 2016</t>
  </si>
  <si>
    <t>Jul. 20, 2016</t>
  </si>
  <si>
    <t>Apr. 30, 2016</t>
  </si>
  <si>
    <t>Nov. 30, 2015</t>
  </si>
  <si>
    <t>Common stock authorized shares</t>
  </si>
  <si>
    <t>Excess shares authorized</t>
  </si>
  <si>
    <t>Common stock, shares value</t>
  </si>
  <si>
    <t>Series C, D, F, H, I, J, and Y [Member]</t>
  </si>
  <si>
    <t>Preferred stock, stated value per share</t>
  </si>
  <si>
    <t>Convertible preferred stock number of shares issued upon conversion</t>
  </si>
  <si>
    <t>Series C Preferred Stock [Member]</t>
  </si>
  <si>
    <t>Series H Preferred Stock [Member]</t>
  </si>
  <si>
    <t>Convertible preferred stock, conversion price</t>
  </si>
  <si>
    <t>Percentage of convertible preferred stock, lowest closing bid prices</t>
  </si>
  <si>
    <t>100.00%</t>
  </si>
  <si>
    <t>Series J Preferred Stock [Member] | Minimum [Member]</t>
  </si>
  <si>
    <t>Series J Preferred Stock [Member] | Maximum [Member]</t>
  </si>
  <si>
    <t>Series Y Preferred Stock [Member]</t>
  </si>
  <si>
    <t>Preferred stock voting rights</t>
  </si>
  <si>
    <t xml:space="preserve">Each share of Series Y Preferred Stock has 203 votes per share and has the right to vote with the common shareholders in all matters. </t>
  </si>
  <si>
    <t>Common stock price per shares</t>
  </si>
  <si>
    <t>Preferred stock shares designated</t>
  </si>
  <si>
    <t>Preferred stock dividend percentage</t>
  </si>
  <si>
    <t>86.00%</t>
  </si>
  <si>
    <t>Series F Preferred Stock [Member]</t>
  </si>
  <si>
    <t>Series D Preferred Stock [Member]</t>
  </si>
  <si>
    <t>Series I Preferred Stock [Member]</t>
  </si>
  <si>
    <t>Series J Preferred Stock [Member]</t>
  </si>
  <si>
    <t>Kevin Yates [Member]</t>
  </si>
  <si>
    <t>Mark Lucky [Member]</t>
  </si>
  <si>
    <t>Kathleen Roberton [Member]</t>
  </si>
  <si>
    <t>Kevin Yates One [Member]</t>
  </si>
  <si>
    <t>Former Chairman of Board [Member] | Series A Preferred Stock [Member]</t>
  </si>
  <si>
    <t>Former Chairman of Board [Member] | Series F Preferred Stock [Member]</t>
  </si>
  <si>
    <t>Former Chairman of Board [Member] | Series H Preferred Stock [Member]</t>
  </si>
  <si>
    <t>Forgiveness of accrued compensation</t>
  </si>
  <si>
    <t>Former Chairman of Board [Member] | Series Y Preferred Stock [Member]</t>
  </si>
  <si>
    <t>Investor One [Member] | Series A Preferred Stock [Member]</t>
  </si>
  <si>
    <t>Investor Two [Member] | Series B Preferred Stock [Member]</t>
  </si>
  <si>
    <t>January 27, 2017 [Member]</t>
  </si>
  <si>
    <t>Stockholders' Deficit - Summary of Stock Conversion (Details) - shares</t>
  </si>
  <si>
    <t>Shares Cancelled</t>
  </si>
  <si>
    <t>Shares of Series A Issued</t>
  </si>
  <si>
    <t>Series B Preferred Stock [Member] | Series A Preferred Stock [Member]</t>
  </si>
  <si>
    <t>Series C Preferred Stock [Member] | Series A Preferred Stock [Member]</t>
  </si>
  <si>
    <t>Series D Preferred Stock [Member] | Series A Preferred Stock [Member]</t>
  </si>
  <si>
    <t>Series F Preferred Stock [Member] | Series A Preferred Stock [Member]</t>
  </si>
  <si>
    <t>Series H Preferred Stock [Member] | Series A Preferred Stock [Member]</t>
  </si>
  <si>
    <t>Series I Preferred Stock [Member] | Series A Preferred Stock [Member]</t>
  </si>
  <si>
    <t>Series J Preferred Stock [Member] | Series A Preferred Stock [Member]</t>
  </si>
  <si>
    <t>Related Party Transactions (Details Narrative) - USD ($)</t>
  </si>
  <si>
    <t>Consulting fees and related expense reimbursements</t>
  </si>
  <si>
    <t>Subsequent Events (Details Narrative)</t>
  </si>
  <si>
    <t>Apr. 10, 2017USD ($)</t>
  </si>
  <si>
    <t>Subsequent Event [Member] | Air Cuba Corporation [Member]</t>
  </si>
  <si>
    <t>Business combination, consideration transferr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8254131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5</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15</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2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2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2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4</v>
      </c>
      <c r="B1" s="2" t="s">
        <v>2</v>
      </c>
      <c r="C1" s="2" t="s">
        <v>25</v>
      </c>
      <c r="D1" s="2" t="s">
        <v>26</v>
      </c>
    </row>
    <row r="2" spans="1:4">
      <c r="A2" s="3" t="s">
        <v>27</v>
      </c>
    </row>
    <row r="3" spans="1:4">
      <c r="A3" s="4" t="s">
        <v>28</v>
      </c>
      <c r="B3" s="7" t="n">
        <v>10734</v>
      </c>
      <c r="C3" s="7" t="n">
        <v>1806</v>
      </c>
    </row>
    <row r="4" spans="1:4">
      <c r="A4" s="4" t="s">
        <v>29</v>
      </c>
      <c r="B4" s="5" t="n">
        <v>10734</v>
      </c>
      <c r="C4" s="5" t="n">
        <v>1806</v>
      </c>
    </row>
    <row r="5" spans="1:4">
      <c r="A5" s="4" t="s">
        <v>30</v>
      </c>
      <c r="B5" s="5" t="n">
        <v>10734</v>
      </c>
      <c r="C5" s="5" t="n">
        <v>1806</v>
      </c>
    </row>
    <row r="6" spans="1:4">
      <c r="A6" s="3" t="s">
        <v>31</v>
      </c>
    </row>
    <row r="7" spans="1:4">
      <c r="A7" s="4" t="s">
        <v>32</v>
      </c>
      <c r="B7" s="5" t="n">
        <v>567708</v>
      </c>
      <c r="C7" s="5" t="n">
        <v>550308</v>
      </c>
    </row>
    <row r="8" spans="1:4">
      <c r="A8" s="4" t="s">
        <v>33</v>
      </c>
      <c r="B8" s="5" t="n">
        <v>235125</v>
      </c>
      <c r="C8" s="5" t="n">
        <v>190325</v>
      </c>
    </row>
    <row r="9" spans="1:4">
      <c r="A9" s="4" t="s">
        <v>34</v>
      </c>
      <c r="B9" s="5" t="n">
        <v>1416216</v>
      </c>
      <c r="C9" s="5" t="n">
        <v>1235330</v>
      </c>
    </row>
    <row r="10" spans="1:4">
      <c r="A10" s="4" t="s">
        <v>35</v>
      </c>
      <c r="B10" s="5" t="n">
        <v>147965</v>
      </c>
      <c r="C10" s="5" t="n">
        <v>147965</v>
      </c>
    </row>
    <row r="11" spans="1:4">
      <c r="A11" s="4" t="s">
        <v>36</v>
      </c>
      <c r="B11" s="5" t="n">
        <v>1585478</v>
      </c>
      <c r="C11" s="5" t="n">
        <v>1500599</v>
      </c>
    </row>
    <row r="12" spans="1:4">
      <c r="A12" s="4" t="s">
        <v>37</v>
      </c>
      <c r="B12" s="5" t="n">
        <v>280241</v>
      </c>
      <c r="C12" s="5" t="n">
        <v>240240</v>
      </c>
    </row>
    <row r="13" spans="1:4">
      <c r="A13" s="4" t="s">
        <v>38</v>
      </c>
      <c r="B13" s="5" t="n">
        <v>835237</v>
      </c>
      <c r="C13" s="5" t="n">
        <v>636096</v>
      </c>
    </row>
    <row r="14" spans="1:4">
      <c r="A14" s="4" t="s">
        <v>39</v>
      </c>
      <c r="B14" s="5" t="n">
        <v>5067970</v>
      </c>
      <c r="C14" s="5" t="n">
        <v>4500863</v>
      </c>
    </row>
    <row r="15" spans="1:4">
      <c r="A15" s="3" t="s">
        <v>40</v>
      </c>
    </row>
    <row r="16" spans="1:4">
      <c r="A16" s="4" t="s">
        <v>41</v>
      </c>
      <c r="B16" s="5" t="n">
        <v>61719</v>
      </c>
      <c r="C16" s="5" t="n">
        <v>565</v>
      </c>
    </row>
    <row r="17" spans="1:4">
      <c r="A17" s="4" t="s">
        <v>42</v>
      </c>
      <c r="B17" s="5" t="n">
        <v>38243439</v>
      </c>
      <c r="C17" s="5" t="n">
        <v>37025805</v>
      </c>
    </row>
    <row r="18" spans="1:4">
      <c r="A18" s="4" t="s">
        <v>43</v>
      </c>
      <c r="B18" s="5" t="n">
        <v>-43377714</v>
      </c>
      <c r="C18" s="5" t="n">
        <v>-41540748</v>
      </c>
    </row>
    <row r="19" spans="1:4">
      <c r="A19" s="4" t="s">
        <v>44</v>
      </c>
      <c r="B19" s="5" t="n">
        <v>-50572336</v>
      </c>
      <c r="C19" s="5" t="n">
        <v>-4499057</v>
      </c>
    </row>
    <row r="20" spans="1:4">
      <c r="A20" s="4" t="s">
        <v>45</v>
      </c>
      <c r="B20" s="5" t="n">
        <v>10734</v>
      </c>
      <c r="C20" s="5" t="n">
        <v>1806</v>
      </c>
    </row>
    <row r="21" spans="1:4">
      <c r="A21" s="4" t="s">
        <v>46</v>
      </c>
    </row>
    <row r="22" spans="1:4">
      <c r="A22" s="3" t="s">
        <v>40</v>
      </c>
    </row>
    <row r="23" spans="1:4">
      <c r="A23" s="4" t="s">
        <v>47</v>
      </c>
      <c r="B23" s="5" t="n">
        <v>13992</v>
      </c>
      <c r="C23" s="5" t="n">
        <v>13992</v>
      </c>
    </row>
    <row r="24" spans="1:4">
      <c r="A24" s="4" t="s">
        <v>48</v>
      </c>
    </row>
    <row r="25" spans="1:4">
      <c r="A25" s="3" t="s">
        <v>40</v>
      </c>
    </row>
    <row r="26" spans="1:4">
      <c r="A26" s="4" t="s">
        <v>47</v>
      </c>
      <c r="B26" s="7" t="n">
        <v>1328</v>
      </c>
      <c r="C26" s="7" t="n">
        <v>1328</v>
      </c>
    </row>
    <row r="27" spans="1:4"/>
    <row r="28" spans="1:4">
      <c r="A28" s="4" t="s">
        <v>26</v>
      </c>
      <c r="B28" s="4" t="s">
        <v>49</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2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32</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2</v>
      </c>
      <c r="D1" s="2" t="s">
        <v>1</v>
      </c>
    </row>
    <row r="2" spans="1:5">
      <c r="B2" s="2" t="s">
        <v>2</v>
      </c>
      <c r="C2" s="2" t="s">
        <v>63</v>
      </c>
      <c r="D2" s="2" t="s">
        <v>2</v>
      </c>
      <c r="E2" s="2" t="s">
        <v>63</v>
      </c>
    </row>
    <row r="3" spans="1:5">
      <c r="A3" s="3" t="s">
        <v>115</v>
      </c>
    </row>
    <row r="4" spans="1:5">
      <c r="A4" s="4" t="s">
        <v>90</v>
      </c>
      <c r="D4" s="7" t="n">
        <v>128072</v>
      </c>
      <c r="E4" s="7" t="n">
        <v>334040</v>
      </c>
    </row>
    <row r="5" spans="1:5">
      <c r="A5" s="4" t="s">
        <v>190</v>
      </c>
      <c r="B5" s="7" t="n">
        <v>429533</v>
      </c>
      <c r="C5" s="7" t="n">
        <v>-980980</v>
      </c>
      <c r="D5" s="5" t="n">
        <v>1836966</v>
      </c>
      <c r="E5" s="7" t="n">
        <v>-1236667</v>
      </c>
    </row>
    <row r="6" spans="1:5">
      <c r="A6" s="4" t="s">
        <v>191</v>
      </c>
      <c r="B6" s="7" t="n">
        <v>5100000</v>
      </c>
      <c r="D6" s="7" t="n">
        <v>51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192</v>
      </c>
      <c r="B1" s="2" t="s">
        <v>1</v>
      </c>
    </row>
    <row r="2" spans="1:3">
      <c r="B2" s="2" t="s">
        <v>193</v>
      </c>
      <c r="C2" s="2" t="s">
        <v>194</v>
      </c>
    </row>
    <row r="3" spans="1:3">
      <c r="A3" s="3" t="s">
        <v>115</v>
      </c>
    </row>
    <row r="4" spans="1:3">
      <c r="A4" s="4" t="s">
        <v>195</v>
      </c>
      <c r="B4" s="4" t="s">
        <v>66</v>
      </c>
      <c r="C4" s="4" t="s">
        <v>66</v>
      </c>
    </row>
    <row r="5" spans="1:3">
      <c r="A5" s="4" t="s">
        <v>196</v>
      </c>
      <c r="B5" s="7" t="n">
        <v>250000</v>
      </c>
    </row>
    <row r="6" spans="1:3">
      <c r="A6" s="4" t="s">
        <v>197</v>
      </c>
      <c r="B6" s="4" t="s">
        <v>198</v>
      </c>
    </row>
    <row r="7" spans="1:3">
      <c r="A7" s="4" t="s">
        <v>199</v>
      </c>
      <c r="B7"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62</v>
      </c>
      <c r="D1" s="2" t="s">
        <v>1</v>
      </c>
    </row>
    <row r="2" spans="1:5">
      <c r="B2" s="2" t="s">
        <v>2</v>
      </c>
      <c r="C2" s="2" t="s">
        <v>63</v>
      </c>
      <c r="D2" s="2" t="s">
        <v>2</v>
      </c>
      <c r="E2" s="2" t="s">
        <v>63</v>
      </c>
    </row>
    <row r="3" spans="1:5">
      <c r="A3" s="3" t="s">
        <v>115</v>
      </c>
    </row>
    <row r="4" spans="1:5">
      <c r="A4" s="4" t="s">
        <v>201</v>
      </c>
      <c r="B4" s="7" t="n">
        <v>-372826</v>
      </c>
      <c r="C4" s="7" t="n">
        <v>-174366</v>
      </c>
      <c r="D4" s="7" t="n">
        <v>-1390272</v>
      </c>
      <c r="E4" s="7" t="n">
        <v>-575635</v>
      </c>
    </row>
    <row r="5" spans="1:5">
      <c r="A5" s="4" t="s">
        <v>74</v>
      </c>
      <c r="B5" s="5" t="n">
        <v>-79130</v>
      </c>
      <c r="C5" s="5" t="n">
        <v>-64713</v>
      </c>
      <c r="D5" s="5" t="n">
        <v>-247553</v>
      </c>
      <c r="E5" s="5" t="n">
        <v>-230969</v>
      </c>
    </row>
    <row r="6" spans="1:5">
      <c r="A6" s="4" t="s">
        <v>76</v>
      </c>
      <c r="B6" s="4" t="s">
        <v>66</v>
      </c>
      <c r="C6" s="5" t="n">
        <v>0</v>
      </c>
      <c r="D6" s="4" t="s">
        <v>66</v>
      </c>
      <c r="E6" s="5" t="n">
        <v>-12135</v>
      </c>
    </row>
    <row r="7" spans="1:5">
      <c r="A7" s="4" t="s">
        <v>202</v>
      </c>
      <c r="B7" s="5" t="n">
        <v>96548</v>
      </c>
      <c r="C7" s="5" t="n">
        <v>3254</v>
      </c>
      <c r="D7" s="5" t="n">
        <v>-26699</v>
      </c>
      <c r="E7" s="5" t="n">
        <v>25010</v>
      </c>
    </row>
    <row r="8" spans="1:5">
      <c r="A8" s="4" t="s">
        <v>73</v>
      </c>
      <c r="B8" s="5" t="n">
        <v>-74125</v>
      </c>
      <c r="C8" s="4" t="s">
        <v>66</v>
      </c>
      <c r="D8" s="5" t="n">
        <v>-172442</v>
      </c>
      <c r="E8" s="4" t="s">
        <v>66</v>
      </c>
    </row>
    <row r="9" spans="1:5">
      <c r="A9" s="4" t="s">
        <v>203</v>
      </c>
      <c r="B9" s="4" t="s">
        <v>66</v>
      </c>
      <c r="C9" s="5" t="n">
        <v>1216805</v>
      </c>
      <c r="D9" s="4" t="s">
        <v>66</v>
      </c>
      <c r="E9" s="5" t="n">
        <v>2030395</v>
      </c>
    </row>
    <row r="10" spans="1:5">
      <c r="A10" s="4" t="s">
        <v>204</v>
      </c>
      <c r="B10" s="7" t="n">
        <v>-429533</v>
      </c>
      <c r="C10" s="7" t="n">
        <v>980980</v>
      </c>
      <c r="D10" s="7" t="n">
        <v>-1836966</v>
      </c>
      <c r="E10" s="7" t="n">
        <v>1236667</v>
      </c>
    </row>
    <row r="11" spans="1:5">
      <c r="A11" s="4" t="s">
        <v>205</v>
      </c>
      <c r="B11" s="5" t="n">
        <v>393010819</v>
      </c>
      <c r="C11" s="5" t="n">
        <v>5117303</v>
      </c>
      <c r="D11" s="5" t="n">
        <v>149384900</v>
      </c>
      <c r="E11" s="5" t="n">
        <v>4818445</v>
      </c>
    </row>
    <row r="12" spans="1:5">
      <c r="A12" s="4" t="s">
        <v>206</v>
      </c>
      <c r="B12" s="5" t="n">
        <v>1073340348</v>
      </c>
      <c r="C12" s="5" t="n">
        <v>5514591</v>
      </c>
      <c r="D12" s="5" t="n">
        <v>1073340348</v>
      </c>
      <c r="E12" s="5" t="n">
        <v>5514591</v>
      </c>
    </row>
    <row r="13" spans="1:5">
      <c r="A13" s="4" t="s">
        <v>207</v>
      </c>
      <c r="B13" s="5" t="n">
        <v>13759</v>
      </c>
      <c r="C13" s="5" t="n">
        <v>13787</v>
      </c>
      <c r="D13" s="5" t="n">
        <v>13759</v>
      </c>
      <c r="E13" s="5" t="n">
        <v>13787</v>
      </c>
    </row>
    <row r="14" spans="1:5">
      <c r="A14" s="4" t="s">
        <v>208</v>
      </c>
      <c r="B14" s="5" t="n">
        <v>1466364926</v>
      </c>
      <c r="C14" s="5" t="n">
        <v>10645681</v>
      </c>
      <c r="D14" s="5" t="n">
        <v>1222739007</v>
      </c>
      <c r="E14" s="5" t="n">
        <v>10346823</v>
      </c>
    </row>
    <row r="15" spans="1:5">
      <c r="A15" s="4" t="s">
        <v>209</v>
      </c>
      <c r="B15" s="4" t="s">
        <v>66</v>
      </c>
      <c r="C15" s="10" t="n">
        <v>0.19</v>
      </c>
      <c r="D15" s="10" t="n">
        <v>-0.01</v>
      </c>
      <c r="E15" s="10" t="n">
        <v>0.26</v>
      </c>
    </row>
    <row r="16" spans="1:5">
      <c r="A16" s="4" t="s">
        <v>210</v>
      </c>
      <c r="B16" s="4" t="s">
        <v>66</v>
      </c>
      <c r="C16" s="10" t="n">
        <v>0.09</v>
      </c>
      <c r="D16" s="10" t="n">
        <v>-0.01</v>
      </c>
      <c r="E16" s="10" t="n">
        <v>0.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3</v>
      </c>
    </row>
    <row r="3" spans="1:3">
      <c r="A3" s="4" t="s">
        <v>212</v>
      </c>
      <c r="B3" s="5" t="n">
        <v>1073354102</v>
      </c>
      <c r="C3" s="5" t="n">
        <v>5528378</v>
      </c>
    </row>
    <row r="4" spans="1:3">
      <c r="A4" s="4" t="s">
        <v>213</v>
      </c>
    </row>
    <row r="5" spans="1:3">
      <c r="A5" s="4" t="s">
        <v>212</v>
      </c>
      <c r="B5" s="5" t="n">
        <v>1073340348</v>
      </c>
    </row>
    <row r="6" spans="1:3">
      <c r="A6" s="4" t="s">
        <v>213</v>
      </c>
    </row>
    <row r="7" spans="1:3">
      <c r="A7" s="4" t="s">
        <v>212</v>
      </c>
      <c r="C7" s="5" t="n">
        <v>5514591</v>
      </c>
    </row>
    <row r="8" spans="1:3">
      <c r="A8" s="4" t="s">
        <v>46</v>
      </c>
    </row>
    <row r="9" spans="1:3">
      <c r="A9" s="4" t="s">
        <v>212</v>
      </c>
      <c r="B9" s="5" t="n">
        <v>9324</v>
      </c>
      <c r="C9" s="5" t="n">
        <v>9328</v>
      </c>
    </row>
    <row r="10" spans="1:3">
      <c r="A10" s="4" t="s">
        <v>48</v>
      </c>
    </row>
    <row r="11" spans="1:3">
      <c r="A11" s="4" t="s">
        <v>212</v>
      </c>
      <c r="B11" s="5" t="n">
        <v>4430</v>
      </c>
      <c r="C11" s="5" t="n">
        <v>4459</v>
      </c>
    </row>
    <row r="12" spans="1:3">
      <c r="A12" s="4" t="s">
        <v>214</v>
      </c>
    </row>
    <row r="13" spans="1:3">
      <c r="A13" s="4" t="s">
        <v>212</v>
      </c>
      <c r="B13" s="4" t="s">
        <v>66</v>
      </c>
      <c r="C13" s="4" t="s">
        <v>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15</v>
      </c>
      <c r="B1" s="2" t="s">
        <v>62</v>
      </c>
      <c r="D1" s="2" t="s">
        <v>1</v>
      </c>
    </row>
    <row r="2" spans="1:6">
      <c r="B2" s="2" t="s">
        <v>2</v>
      </c>
      <c r="C2" s="2" t="s">
        <v>63</v>
      </c>
      <c r="D2" s="2" t="s">
        <v>2</v>
      </c>
      <c r="E2" s="2" t="s">
        <v>63</v>
      </c>
      <c r="F2" s="2" t="s">
        <v>25</v>
      </c>
    </row>
    <row r="3" spans="1:6">
      <c r="A3" s="3" t="s">
        <v>120</v>
      </c>
    </row>
    <row r="4" spans="1:6">
      <c r="A4" s="4" t="s">
        <v>216</v>
      </c>
      <c r="B4" s="7" t="n">
        <v>835237</v>
      </c>
      <c r="D4" s="7" t="n">
        <v>835237</v>
      </c>
      <c r="F4" s="7" t="n">
        <v>636096</v>
      </c>
    </row>
    <row r="5" spans="1:6">
      <c r="A5" s="4" t="s">
        <v>72</v>
      </c>
      <c r="B5" s="7" t="n">
        <v>96548</v>
      </c>
      <c r="C5" s="7" t="n">
        <v>3254</v>
      </c>
      <c r="D5" s="7" t="n">
        <v>-26699</v>
      </c>
      <c r="E5" s="7" t="n">
        <v>250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3</v>
      </c>
    </row>
    <row r="3" spans="1:3">
      <c r="A3" s="3" t="s">
        <v>120</v>
      </c>
    </row>
    <row r="4" spans="1:3">
      <c r="A4" s="4" t="s">
        <v>218</v>
      </c>
      <c r="B4" s="11" t="n">
        <v>0.00029</v>
      </c>
      <c r="C4" s="11" t="n">
        <v>5e-05</v>
      </c>
    </row>
    <row r="5" spans="1:3">
      <c r="A5" s="4" t="s">
        <v>219</v>
      </c>
      <c r="B5" s="9" t="n">
        <v>0.0005999999999999999</v>
      </c>
      <c r="C5" s="9" t="n">
        <v>0.0001</v>
      </c>
    </row>
    <row r="6" spans="1:3">
      <c r="A6" s="4" t="s">
        <v>220</v>
      </c>
      <c r="B6" s="4" t="s">
        <v>221</v>
      </c>
      <c r="C6" s="4" t="s">
        <v>222</v>
      </c>
    </row>
    <row r="7" spans="1:3">
      <c r="A7" s="4" t="s">
        <v>223</v>
      </c>
      <c r="B7" s="4" t="s">
        <v>224</v>
      </c>
      <c r="C7" s="4" t="s">
        <v>224</v>
      </c>
    </row>
    <row r="8" spans="1:3">
      <c r="A8" s="4" t="s">
        <v>225</v>
      </c>
      <c r="B8" s="4" t="s">
        <v>226</v>
      </c>
      <c r="C8" s="4" t="s">
        <v>226</v>
      </c>
    </row>
    <row r="9" spans="1:3">
      <c r="A9" s="4" t="s">
        <v>227</v>
      </c>
      <c r="B9" s="4" t="s">
        <v>228</v>
      </c>
      <c r="C9" s="4" t="s">
        <v>2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3</v>
      </c>
    </row>
    <row r="3" spans="1:3">
      <c r="A3" s="3" t="s">
        <v>120</v>
      </c>
    </row>
    <row r="4" spans="1:3">
      <c r="A4" s="4" t="s">
        <v>230</v>
      </c>
      <c r="B4" s="7" t="n">
        <v>636096</v>
      </c>
      <c r="C4" s="7" t="n">
        <v>295808</v>
      </c>
    </row>
    <row r="5" spans="1:3">
      <c r="A5" s="4" t="s">
        <v>73</v>
      </c>
      <c r="B5" s="5" t="n">
        <v>172442</v>
      </c>
    </row>
    <row r="6" spans="1:3">
      <c r="A6" s="4" t="s">
        <v>231</v>
      </c>
      <c r="B6" s="5" t="n">
        <v>26699</v>
      </c>
      <c r="C6" s="5" t="n">
        <v>-25010</v>
      </c>
    </row>
    <row r="7" spans="1:3">
      <c r="A7" s="4" t="s">
        <v>232</v>
      </c>
      <c r="B7" s="7" t="n">
        <v>835237</v>
      </c>
      <c r="C7" s="7" t="n">
        <v>2707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233</v>
      </c>
      <c r="B1" s="2" t="s">
        <v>1</v>
      </c>
    </row>
    <row r="2" spans="1:4">
      <c r="B2" s="2" t="s">
        <v>2</v>
      </c>
      <c r="D2" s="2" t="s">
        <v>63</v>
      </c>
    </row>
    <row r="3" spans="1:4">
      <c r="A3" s="3" t="s">
        <v>123</v>
      </c>
    </row>
    <row r="4" spans="1:4">
      <c r="A4" s="4" t="s">
        <v>234</v>
      </c>
      <c r="B4" s="7" t="n">
        <v>1235330</v>
      </c>
      <c r="C4" s="4" t="s">
        <v>26</v>
      </c>
      <c r="D4" s="7" t="n">
        <v>778462</v>
      </c>
    </row>
    <row r="5" spans="1:4">
      <c r="A5" s="4" t="s">
        <v>235</v>
      </c>
      <c r="B5" s="5" t="n">
        <v>180886</v>
      </c>
    </row>
    <row r="6" spans="1:4">
      <c r="A6" s="4" t="s">
        <v>236</v>
      </c>
      <c r="D6" s="5" t="n">
        <v>689218</v>
      </c>
    </row>
    <row r="7" spans="1:4">
      <c r="A7" s="4" t="s">
        <v>237</v>
      </c>
      <c r="D7" s="5" t="n">
        <v>230969</v>
      </c>
    </row>
    <row r="8" spans="1:4">
      <c r="A8" s="4" t="s">
        <v>238</v>
      </c>
      <c r="D8" s="5" t="n">
        <v>-532647</v>
      </c>
    </row>
    <row r="9" spans="1:4">
      <c r="A9" s="4" t="s">
        <v>239</v>
      </c>
      <c r="B9" s="7" t="n">
        <v>1416216</v>
      </c>
      <c r="D9" s="7" t="n">
        <v>1166002</v>
      </c>
    </row>
    <row r="10" spans="1:4"/>
    <row r="11" spans="1:4">
      <c r="A11" s="4" t="s">
        <v>26</v>
      </c>
      <c r="B11" s="4" t="s">
        <v>49</v>
      </c>
    </row>
  </sheetData>
  <mergeCells count="5">
    <mergeCell ref="A1:A2"/>
    <mergeCell ref="B1:D1"/>
    <mergeCell ref="B2:C2"/>
    <mergeCell ref="A10:D10"/>
    <mergeCell ref="B11:D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25</v>
      </c>
    </row>
    <row r="2" spans="1:3">
      <c r="A2" s="4" t="s">
        <v>51</v>
      </c>
      <c r="B2" s="7" t="n">
        <v>42083</v>
      </c>
      <c r="C2" s="7" t="n">
        <v>108750</v>
      </c>
    </row>
    <row r="3" spans="1:3">
      <c r="A3" s="4" t="s">
        <v>52</v>
      </c>
      <c r="B3" s="8" t="n">
        <v>0.001</v>
      </c>
      <c r="C3" s="8" t="n">
        <v>0.001</v>
      </c>
    </row>
    <row r="4" spans="1:3">
      <c r="A4" s="4" t="s">
        <v>53</v>
      </c>
      <c r="B4" s="5" t="n">
        <v>100000000</v>
      </c>
      <c r="C4" s="5" t="n">
        <v>100000000</v>
      </c>
    </row>
    <row r="5" spans="1:3">
      <c r="A5" s="4" t="s">
        <v>54</v>
      </c>
      <c r="B5" s="9" t="n">
        <v>0.0001</v>
      </c>
      <c r="C5" s="9" t="n">
        <v>0.0001</v>
      </c>
    </row>
    <row r="6" spans="1:3">
      <c r="A6" s="4" t="s">
        <v>55</v>
      </c>
      <c r="B6" s="5" t="n">
        <v>5000000000</v>
      </c>
      <c r="C6" s="5" t="n">
        <v>5000000000</v>
      </c>
    </row>
    <row r="7" spans="1:3">
      <c r="A7" s="4" t="s">
        <v>56</v>
      </c>
      <c r="B7" s="5" t="n">
        <v>617193171</v>
      </c>
      <c r="C7" s="5" t="n">
        <v>5654179</v>
      </c>
    </row>
    <row r="8" spans="1:3">
      <c r="A8" s="4" t="s">
        <v>57</v>
      </c>
      <c r="B8" s="5" t="n">
        <v>617193171</v>
      </c>
      <c r="C8" s="5" t="n">
        <v>5654179</v>
      </c>
    </row>
    <row r="9" spans="1:3">
      <c r="A9" s="4" t="s">
        <v>46</v>
      </c>
    </row>
    <row r="10" spans="1:3">
      <c r="A10" s="4" t="s">
        <v>58</v>
      </c>
      <c r="B10" s="5" t="n">
        <v>20000000</v>
      </c>
      <c r="C10" s="5" t="n">
        <v>20000000</v>
      </c>
    </row>
    <row r="11" spans="1:3">
      <c r="A11" s="4" t="s">
        <v>59</v>
      </c>
      <c r="B11" s="5" t="n">
        <v>13992340</v>
      </c>
      <c r="C11" s="5" t="n">
        <v>13992340</v>
      </c>
    </row>
    <row r="12" spans="1:3">
      <c r="A12" s="4" t="s">
        <v>60</v>
      </c>
      <c r="B12" s="5" t="n">
        <v>13992340</v>
      </c>
      <c r="C12" s="5" t="n">
        <v>13992340</v>
      </c>
    </row>
    <row r="13" spans="1:3">
      <c r="A13" s="4" t="s">
        <v>48</v>
      </c>
    </row>
    <row r="14" spans="1:3">
      <c r="A14" s="4" t="s">
        <v>58</v>
      </c>
      <c r="B14" s="5" t="n">
        <v>30000000</v>
      </c>
      <c r="C14" s="5" t="n">
        <v>30000000</v>
      </c>
    </row>
    <row r="15" spans="1:3">
      <c r="A15" s="4" t="s">
        <v>59</v>
      </c>
      <c r="B15" s="5" t="n">
        <v>1327640</v>
      </c>
      <c r="C15" s="5" t="n">
        <v>1327640</v>
      </c>
    </row>
    <row r="16" spans="1:3">
      <c r="A16" s="4" t="s">
        <v>60</v>
      </c>
      <c r="B16" s="5" t="n">
        <v>1327640</v>
      </c>
      <c r="C16" s="5" t="n">
        <v>1327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3</v>
      </c>
    </row>
    <row r="3" spans="1:3">
      <c r="A3" s="3" t="s">
        <v>123</v>
      </c>
    </row>
    <row r="4" spans="1:3">
      <c r="A4" s="4" t="s">
        <v>87</v>
      </c>
      <c r="B4" s="7" t="n">
        <v>66667</v>
      </c>
      <c r="C4" s="4" t="s">
        <v>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42"/>
    <col customWidth="1" max="3" min="3" width="14"/>
    <col customWidth="1" max="4" min="4" width="4"/>
  </cols>
  <sheetData>
    <row r="1" spans="1:4">
      <c r="A1" s="1" t="s">
        <v>241</v>
      </c>
      <c r="B1" s="2" t="s">
        <v>1</v>
      </c>
    </row>
    <row r="2" spans="1:4">
      <c r="B2" s="2" t="s">
        <v>2</v>
      </c>
      <c r="C2" s="2" t="s">
        <v>25</v>
      </c>
    </row>
    <row r="3" spans="1:4">
      <c r="A3" s="4" t="s">
        <v>242</v>
      </c>
      <c r="B3" s="7" t="n">
        <v>1700000</v>
      </c>
      <c r="C3" s="7" t="n">
        <v>1650000</v>
      </c>
    </row>
    <row r="4" spans="1:4">
      <c r="A4" s="4" t="s">
        <v>34</v>
      </c>
      <c r="B4" s="5" t="n">
        <v>1199500</v>
      </c>
      <c r="C4" s="5" t="n">
        <v>1035000</v>
      </c>
    </row>
    <row r="5" spans="1:4">
      <c r="A5" s="4" t="s">
        <v>37</v>
      </c>
      <c r="B5" s="7" t="n">
        <v>280241</v>
      </c>
      <c r="C5" s="5" t="n">
        <v>240240</v>
      </c>
      <c r="D5" s="4" t="s">
        <v>26</v>
      </c>
    </row>
    <row r="6" spans="1:4">
      <c r="A6" s="4" t="s">
        <v>243</v>
      </c>
    </row>
    <row r="7" spans="1:4">
      <c r="A7" s="4" t="s">
        <v>244</v>
      </c>
      <c r="B7" s="4" t="s">
        <v>245</v>
      </c>
    </row>
    <row r="8" spans="1:4">
      <c r="A8" s="4" t="s">
        <v>246</v>
      </c>
      <c r="B8" s="7" t="n">
        <v>137000</v>
      </c>
    </row>
    <row r="9" spans="1:4">
      <c r="A9" s="4" t="s">
        <v>247</v>
      </c>
    </row>
    <row r="10" spans="1:4">
      <c r="A10" s="4" t="s">
        <v>248</v>
      </c>
      <c r="B10" s="4" t="s">
        <v>249</v>
      </c>
    </row>
    <row r="11" spans="1:4">
      <c r="A11" s="4" t="s">
        <v>250</v>
      </c>
    </row>
    <row r="12" spans="1:4">
      <c r="A12" s="4" t="s">
        <v>248</v>
      </c>
      <c r="B12" s="4" t="s">
        <v>251</v>
      </c>
    </row>
    <row r="13" spans="1:4">
      <c r="A13" s="4" t="s">
        <v>252</v>
      </c>
    </row>
    <row r="14" spans="1:4">
      <c r="A14" s="4" t="s">
        <v>244</v>
      </c>
      <c r="B14" s="4" t="s">
        <v>228</v>
      </c>
    </row>
    <row r="15" spans="1:4">
      <c r="A15" s="4" t="s">
        <v>253</v>
      </c>
      <c r="B15" s="11" t="n">
        <v>5e-05</v>
      </c>
    </row>
    <row r="16" spans="1:4">
      <c r="A16" s="4" t="s">
        <v>254</v>
      </c>
    </row>
    <row r="17" spans="1:4">
      <c r="A17" s="4" t="s">
        <v>244</v>
      </c>
      <c r="B17" s="4" t="s">
        <v>255</v>
      </c>
    </row>
    <row r="18" spans="1:4">
      <c r="A18" s="4" t="s">
        <v>253</v>
      </c>
      <c r="B18" s="11" t="n">
        <v>0.00125</v>
      </c>
    </row>
    <row r="19" spans="1:4">
      <c r="A19" s="4" t="s">
        <v>256</v>
      </c>
    </row>
    <row r="20" spans="1:4">
      <c r="A20" s="4" t="s">
        <v>34</v>
      </c>
      <c r="B20" s="7" t="n">
        <v>217000</v>
      </c>
      <c r="C20" s="7" t="n">
        <v>199600</v>
      </c>
    </row>
    <row r="21" spans="1:4">
      <c r="A21" s="4" t="s">
        <v>257</v>
      </c>
    </row>
    <row r="22" spans="1:4">
      <c r="A22" s="4" t="s">
        <v>244</v>
      </c>
      <c r="B22" s="4" t="s">
        <v>258</v>
      </c>
    </row>
    <row r="23" spans="1:4">
      <c r="A23" s="4" t="s">
        <v>259</v>
      </c>
    </row>
    <row r="24" spans="1:4">
      <c r="A24" s="4" t="s">
        <v>244</v>
      </c>
      <c r="B24" s="4" t="s">
        <v>260</v>
      </c>
    </row>
    <row r="25" spans="1:4"/>
    <row r="26" spans="1:4">
      <c r="A26" s="4" t="s">
        <v>26</v>
      </c>
      <c r="B26" s="4" t="s">
        <v>49</v>
      </c>
    </row>
  </sheetData>
  <mergeCells count="5">
    <mergeCell ref="A1:A2"/>
    <mergeCell ref="C1:D1"/>
    <mergeCell ref="C2:D2"/>
    <mergeCell ref="A25:D25"/>
    <mergeCell ref="B26:D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61</v>
      </c>
      <c r="B1" s="2" t="s">
        <v>2</v>
      </c>
      <c r="C1" s="2" t="s">
        <v>25</v>
      </c>
    </row>
    <row r="2" spans="1:4">
      <c r="A2" s="3" t="s">
        <v>126</v>
      </c>
    </row>
    <row r="3" spans="1:4">
      <c r="A3" s="4" t="s">
        <v>242</v>
      </c>
      <c r="B3" s="7" t="n">
        <v>1627558</v>
      </c>
      <c r="C3" s="7" t="n">
        <v>1609349</v>
      </c>
    </row>
    <row r="4" spans="1:4">
      <c r="A4" s="4" t="s">
        <v>35</v>
      </c>
      <c r="B4" s="5" t="n">
        <v>147965</v>
      </c>
      <c r="C4" s="5" t="n">
        <v>147965</v>
      </c>
      <c r="D4" s="4" t="s">
        <v>26</v>
      </c>
    </row>
    <row r="5" spans="1:4">
      <c r="A5" s="4" t="s">
        <v>262</v>
      </c>
      <c r="B5" s="5" t="n">
        <v>-42083</v>
      </c>
      <c r="C5" s="5" t="n">
        <v>-108750</v>
      </c>
    </row>
    <row r="6" spans="1:4">
      <c r="A6" s="4" t="s">
        <v>263</v>
      </c>
      <c r="B6" s="7" t="n">
        <v>1733440</v>
      </c>
      <c r="C6" s="7" t="n">
        <v>1648564</v>
      </c>
    </row>
    <row r="7" spans="1:4"/>
    <row r="8" spans="1:4">
      <c r="A8" s="4" t="s">
        <v>26</v>
      </c>
      <c r="B8" s="4" t="s">
        <v>49</v>
      </c>
    </row>
  </sheetData>
  <mergeCells count="3">
    <mergeCell ref="C1:D1"/>
    <mergeCell ref="A7:D7"/>
    <mergeCell ref="B8:D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126</v>
      </c>
    </row>
    <row r="4" spans="1:2">
      <c r="A4" s="4" t="s">
        <v>242</v>
      </c>
      <c r="B4" s="7" t="n">
        <v>1648564</v>
      </c>
    </row>
    <row r="5" spans="1:2">
      <c r="A5" s="4" t="s">
        <v>266</v>
      </c>
      <c r="B5" s="5" t="n">
        <v>137000</v>
      </c>
    </row>
    <row r="6" spans="1:2">
      <c r="A6" s="4" t="s">
        <v>267</v>
      </c>
      <c r="B6" s="5" t="n">
        <v>-118791</v>
      </c>
    </row>
    <row r="7" spans="1:2">
      <c r="A7" s="4" t="s">
        <v>87</v>
      </c>
      <c r="B7" s="5" t="n">
        <v>66667</v>
      </c>
    </row>
    <row r="8" spans="1:2">
      <c r="A8" s="4" t="s">
        <v>242</v>
      </c>
      <c r="B8" s="7" t="n">
        <v>17334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268</v>
      </c>
      <c r="B1" s="2" t="s">
        <v>269</v>
      </c>
      <c r="C1" s="2" t="s">
        <v>270</v>
      </c>
      <c r="D1" s="2" t="s">
        <v>271</v>
      </c>
      <c r="E1" s="2" t="s">
        <v>272</v>
      </c>
      <c r="F1" s="2" t="s">
        <v>273</v>
      </c>
      <c r="G1" s="2" t="s">
        <v>274</v>
      </c>
      <c r="H1" s="2" t="s">
        <v>2</v>
      </c>
      <c r="I1" s="2" t="s">
        <v>25</v>
      </c>
      <c r="J1" s="2" t="s">
        <v>275</v>
      </c>
      <c r="K1" s="2" t="s">
        <v>276</v>
      </c>
    </row>
    <row r="2" spans="1:11">
      <c r="A2" s="4" t="s">
        <v>277</v>
      </c>
      <c r="G2" s="7" t="n">
        <v>2531565</v>
      </c>
    </row>
    <row r="3" spans="1:11">
      <c r="A3" s="4" t="s">
        <v>278</v>
      </c>
      <c r="C3" s="5" t="n">
        <v>82980000</v>
      </c>
      <c r="G3" s="5" t="n">
        <v>322220000</v>
      </c>
    </row>
    <row r="4" spans="1:11">
      <c r="A4" s="4" t="s">
        <v>279</v>
      </c>
      <c r="G4" s="7" t="n">
        <v>365308</v>
      </c>
    </row>
    <row r="5" spans="1:11">
      <c r="A5" s="4" t="s">
        <v>280</v>
      </c>
      <c r="G5" s="7" t="n">
        <v>2505860</v>
      </c>
      <c r="H5" s="4" t="s">
        <v>66</v>
      </c>
      <c r="I5" s="7" t="n">
        <v>2372513</v>
      </c>
    </row>
    <row r="6" spans="1:11">
      <c r="A6" s="4" t="s">
        <v>281</v>
      </c>
    </row>
    <row r="7" spans="1:11">
      <c r="A7" s="4" t="s">
        <v>282</v>
      </c>
      <c r="B7" s="4" t="s">
        <v>283</v>
      </c>
    </row>
    <row r="8" spans="1:11">
      <c r="A8" s="4" t="s">
        <v>277</v>
      </c>
      <c r="B8" s="7" t="n">
        <v>2531565</v>
      </c>
    </row>
    <row r="9" spans="1:11">
      <c r="A9" s="4" t="s">
        <v>278</v>
      </c>
      <c r="D9" s="5" t="n">
        <v>82980000</v>
      </c>
      <c r="F9" s="5" t="n">
        <v>322220000</v>
      </c>
    </row>
    <row r="10" spans="1:11">
      <c r="A10" s="4" t="s">
        <v>279</v>
      </c>
      <c r="D10" s="7" t="n">
        <v>24894</v>
      </c>
      <c r="F10" s="7" t="n">
        <v>365308</v>
      </c>
    </row>
    <row r="11" spans="1:11">
      <c r="A11" s="4" t="s">
        <v>284</v>
      </c>
      <c r="F11" s="7" t="n">
        <v>273981</v>
      </c>
    </row>
    <row r="12" spans="1:11">
      <c r="A12" s="4" t="s">
        <v>280</v>
      </c>
      <c r="J12" s="7" t="n">
        <v>2373000</v>
      </c>
    </row>
    <row r="13" spans="1:11">
      <c r="A13" s="4" t="s">
        <v>285</v>
      </c>
    </row>
    <row r="14" spans="1:11">
      <c r="A14" s="4" t="s">
        <v>286</v>
      </c>
      <c r="E14" s="7" t="n">
        <v>2531565</v>
      </c>
    </row>
    <row r="15" spans="1:11">
      <c r="A15" s="4" t="s">
        <v>287</v>
      </c>
    </row>
    <row r="16" spans="1:11">
      <c r="A16" s="4" t="s">
        <v>286</v>
      </c>
      <c r="E16" s="7" t="n">
        <v>1305996</v>
      </c>
    </row>
    <row r="17" spans="1:11">
      <c r="A17" s="4" t="s">
        <v>288</v>
      </c>
      <c r="E17" s="4" t="s">
        <v>289</v>
      </c>
    </row>
    <row r="18" spans="1:11">
      <c r="A18" s="4" t="s">
        <v>290</v>
      </c>
    </row>
    <row r="19" spans="1:11">
      <c r="A19" s="4" t="s">
        <v>282</v>
      </c>
      <c r="E19" s="4" t="s">
        <v>283</v>
      </c>
    </row>
    <row r="20" spans="1:11">
      <c r="A20" s="4" t="s">
        <v>246</v>
      </c>
      <c r="E20" s="7" t="n">
        <v>25000</v>
      </c>
      <c r="K20" s="7" t="n">
        <v>1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91</v>
      </c>
      <c r="B1" s="2" t="s">
        <v>62</v>
      </c>
      <c r="C1" s="2" t="s">
        <v>292</v>
      </c>
      <c r="D1" s="2" t="s">
        <v>1</v>
      </c>
    </row>
    <row r="2" spans="1:4">
      <c r="B2" s="2" t="s">
        <v>293</v>
      </c>
      <c r="C2" s="2" t="s">
        <v>274</v>
      </c>
      <c r="D2" s="2" t="s">
        <v>2</v>
      </c>
    </row>
    <row r="3" spans="1:4">
      <c r="A3" s="3" t="s">
        <v>129</v>
      </c>
    </row>
    <row r="4" spans="1:4">
      <c r="A4" s="4" t="s">
        <v>294</v>
      </c>
      <c r="C4" s="7" t="n">
        <v>2531565</v>
      </c>
    </row>
    <row r="5" spans="1:4">
      <c r="A5" s="4" t="s">
        <v>295</v>
      </c>
      <c r="C5" s="5" t="n">
        <v>365308</v>
      </c>
    </row>
    <row r="6" spans="1:4">
      <c r="A6" s="4" t="s">
        <v>296</v>
      </c>
      <c r="C6" s="5" t="n">
        <v>-91327</v>
      </c>
    </row>
    <row r="7" spans="1:4">
      <c r="A7" s="4" t="s">
        <v>297</v>
      </c>
      <c r="C7" s="5" t="n">
        <v>-273981</v>
      </c>
    </row>
    <row r="8" spans="1:4">
      <c r="A8" s="4" t="s">
        <v>298</v>
      </c>
      <c r="B8" s="7" t="n">
        <v>-133347</v>
      </c>
      <c r="C8" s="5" t="n">
        <v>-50599</v>
      </c>
    </row>
    <row r="9" spans="1:4">
      <c r="A9" s="4" t="s">
        <v>299</v>
      </c>
      <c r="C9" s="5" t="n">
        <v>2206985</v>
      </c>
    </row>
    <row r="10" spans="1:4">
      <c r="A10" s="4" t="s">
        <v>300</v>
      </c>
      <c r="C10" s="5" t="n">
        <v>273981</v>
      </c>
    </row>
    <row r="11" spans="1:4">
      <c r="A11" s="4" t="s">
        <v>301</v>
      </c>
      <c r="C11" s="5" t="n">
        <v>2480966</v>
      </c>
    </row>
    <row r="12" spans="1:4">
      <c r="A12" s="4" t="s">
        <v>302</v>
      </c>
      <c r="C12" s="5" t="n">
        <v>24894</v>
      </c>
    </row>
    <row r="13" spans="1:4">
      <c r="A13" s="4" t="s">
        <v>303</v>
      </c>
      <c r="B13" s="7" t="n">
        <v>2505860</v>
      </c>
      <c r="D13" s="7" t="n">
        <v>2372513</v>
      </c>
    </row>
    <row r="14" spans="1:4">
      <c r="A14" s="4" t="s">
        <v>304</v>
      </c>
      <c r="D14" s="5" t="n">
        <v>-2372513</v>
      </c>
    </row>
    <row r="15" spans="1:4">
      <c r="A15" s="4" t="s">
        <v>303</v>
      </c>
      <c r="C15" s="7" t="n">
        <v>2505860</v>
      </c>
      <c r="D15" s="4" t="s">
        <v>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306</v>
      </c>
      <c r="C1" s="2" t="s">
        <v>292</v>
      </c>
    </row>
    <row r="2" spans="1:3">
      <c r="B2" s="2" t="s">
        <v>270</v>
      </c>
      <c r="C2" s="2" t="s">
        <v>274</v>
      </c>
    </row>
    <row r="3" spans="1:3">
      <c r="A3" s="3" t="s">
        <v>129</v>
      </c>
    </row>
    <row r="4" spans="1:3">
      <c r="A4" s="4" t="s">
        <v>307</v>
      </c>
      <c r="B4" s="5" t="n">
        <v>82980000</v>
      </c>
      <c r="C4" s="5" t="n">
        <v>322220000</v>
      </c>
    </row>
    <row r="5" spans="1:3">
      <c r="A5" s="4" t="s">
        <v>308</v>
      </c>
      <c r="C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4" t="s">
        <v>242</v>
      </c>
      <c r="B2" s="7" t="n">
        <v>1627558</v>
      </c>
      <c r="C2" s="7" t="n">
        <v>1609349</v>
      </c>
    </row>
    <row r="3" spans="1:3">
      <c r="A3" s="4" t="s">
        <v>310</v>
      </c>
      <c r="B3" s="5" t="n">
        <v>1199500</v>
      </c>
      <c r="C3" s="7" t="n">
        <v>1035000</v>
      </c>
    </row>
    <row r="4" spans="1:3">
      <c r="A4" s="4" t="s">
        <v>281</v>
      </c>
    </row>
    <row r="5" spans="1:3">
      <c r="A5" s="4" t="s">
        <v>242</v>
      </c>
      <c r="B5" s="5" t="n">
        <v>677146</v>
      </c>
    </row>
    <row r="6" spans="1:3">
      <c r="A6" s="4" t="s">
        <v>311</v>
      </c>
      <c r="B6" s="5" t="n">
        <v>225000</v>
      </c>
    </row>
    <row r="7" spans="1:3">
      <c r="A7" s="4" t="s">
        <v>312</v>
      </c>
      <c r="B7" s="5" t="n">
        <v>90360</v>
      </c>
    </row>
    <row r="8" spans="1:3">
      <c r="A8" s="4" t="s">
        <v>313</v>
      </c>
      <c r="B8" s="5" t="n">
        <v>702924</v>
      </c>
    </row>
    <row r="9" spans="1:3">
      <c r="A9" s="4" t="s">
        <v>314</v>
      </c>
      <c r="B9" s="5" t="n">
        <v>-12135</v>
      </c>
    </row>
    <row r="10" spans="1:3">
      <c r="A10" s="4" t="s">
        <v>310</v>
      </c>
      <c r="B10" s="5" t="n">
        <v>689218</v>
      </c>
    </row>
    <row r="11" spans="1:3">
      <c r="A11" s="4" t="s">
        <v>315</v>
      </c>
      <c r="B11" s="7" t="n">
        <v>23725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70"/>
    <col customWidth="1" max="2" min="2" width="42"/>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s>
  <sheetData>
    <row r="1" spans="1:13">
      <c r="A1" s="1" t="s">
        <v>316</v>
      </c>
      <c r="B1" s="2" t="s">
        <v>317</v>
      </c>
      <c r="C1" s="2" t="s">
        <v>318</v>
      </c>
      <c r="D1" s="2" t="s">
        <v>2</v>
      </c>
      <c r="E1" s="2" t="s">
        <v>319</v>
      </c>
      <c r="F1" s="2" t="s">
        <v>320</v>
      </c>
      <c r="G1" s="2" t="s">
        <v>321</v>
      </c>
      <c r="H1" s="2" t="s">
        <v>322</v>
      </c>
      <c r="I1" s="2" t="s">
        <v>323</v>
      </c>
      <c r="J1" s="2" t="s">
        <v>25</v>
      </c>
      <c r="L1" s="2" t="s">
        <v>324</v>
      </c>
      <c r="M1" s="2" t="s">
        <v>325</v>
      </c>
    </row>
    <row r="2" spans="1:13">
      <c r="A2" s="4" t="s">
        <v>326</v>
      </c>
      <c r="D2" s="5" t="n">
        <v>5000000000</v>
      </c>
      <c r="F2" s="5" t="n">
        <v>250000000</v>
      </c>
      <c r="I2" s="5" t="n">
        <v>13333333</v>
      </c>
      <c r="J2" s="5" t="n">
        <v>5000000000</v>
      </c>
    </row>
    <row r="3" spans="1:13">
      <c r="A3" s="4" t="s">
        <v>327</v>
      </c>
      <c r="F3" s="5" t="n">
        <v>1000000000</v>
      </c>
      <c r="I3" s="5" t="n">
        <v>250000000</v>
      </c>
    </row>
    <row r="4" spans="1:13">
      <c r="A4" s="4" t="s">
        <v>56</v>
      </c>
      <c r="D4" s="5" t="n">
        <v>617193171</v>
      </c>
      <c r="J4" s="5" t="n">
        <v>5654179</v>
      </c>
    </row>
    <row r="5" spans="1:13">
      <c r="A5" s="4" t="s">
        <v>328</v>
      </c>
      <c r="D5" s="7" t="n">
        <v>61719</v>
      </c>
      <c r="J5" s="7" t="n">
        <v>565</v>
      </c>
      <c r="K5" s="4" t="s">
        <v>26</v>
      </c>
    </row>
    <row r="6" spans="1:13">
      <c r="A6" s="4" t="s">
        <v>52</v>
      </c>
      <c r="D6" s="8" t="n">
        <v>0.001</v>
      </c>
    </row>
    <row r="7" spans="1:13">
      <c r="A7" s="4" t="s">
        <v>329</v>
      </c>
    </row>
    <row r="8" spans="1:13">
      <c r="A8" s="4" t="s">
        <v>52</v>
      </c>
      <c r="D8" s="12" t="n">
        <v>0.01</v>
      </c>
    </row>
    <row r="9" spans="1:13">
      <c r="A9" s="4" t="s">
        <v>48</v>
      </c>
    </row>
    <row r="10" spans="1:13">
      <c r="A10" s="4" t="s">
        <v>330</v>
      </c>
      <c r="D10" s="5" t="n">
        <v>375</v>
      </c>
    </row>
    <row r="11" spans="1:13">
      <c r="A11" s="4" t="s">
        <v>52</v>
      </c>
      <c r="D11" s="8" t="n">
        <v>0.001</v>
      </c>
    </row>
    <row r="12" spans="1:13">
      <c r="A12" s="4" t="s">
        <v>331</v>
      </c>
      <c r="D12" s="5" t="n">
        <v>300</v>
      </c>
    </row>
    <row r="13" spans="1:13">
      <c r="A13" s="4" t="s">
        <v>332</v>
      </c>
    </row>
    <row r="14" spans="1:13">
      <c r="A14" s="4" t="s">
        <v>330</v>
      </c>
      <c r="D14" s="7" t="n">
        <v>30</v>
      </c>
    </row>
    <row r="15" spans="1:13">
      <c r="A15" s="4" t="s">
        <v>331</v>
      </c>
      <c r="D15" s="5" t="n">
        <v>100</v>
      </c>
    </row>
    <row r="16" spans="1:13">
      <c r="A16" s="4" t="s">
        <v>333</v>
      </c>
    </row>
    <row r="17" spans="1:13">
      <c r="A17" s="4" t="s">
        <v>330</v>
      </c>
      <c r="D17" s="7" t="n">
        <v>1000</v>
      </c>
    </row>
    <row r="18" spans="1:13">
      <c r="A18" s="4" t="s">
        <v>334</v>
      </c>
      <c r="D18" s="8" t="n">
        <v>0.025</v>
      </c>
    </row>
    <row r="19" spans="1:13">
      <c r="A19" s="4" t="s">
        <v>335</v>
      </c>
      <c r="D19" s="4" t="s">
        <v>336</v>
      </c>
    </row>
    <row r="20" spans="1:13">
      <c r="A20" s="4" t="s">
        <v>337</v>
      </c>
    </row>
    <row r="21" spans="1:13">
      <c r="A21" s="4" t="s">
        <v>52</v>
      </c>
      <c r="D21" s="10" t="n">
        <v>0.01</v>
      </c>
    </row>
    <row r="22" spans="1:13">
      <c r="A22" s="4" t="s">
        <v>338</v>
      </c>
    </row>
    <row r="23" spans="1:13">
      <c r="A23" s="4" t="s">
        <v>52</v>
      </c>
      <c r="D23" s="10" t="n">
        <v>0.03</v>
      </c>
    </row>
    <row r="24" spans="1:13">
      <c r="A24" s="4" t="s">
        <v>339</v>
      </c>
    </row>
    <row r="25" spans="1:13">
      <c r="A25" s="4" t="s">
        <v>340</v>
      </c>
      <c r="D25" s="4" t="s">
        <v>341</v>
      </c>
    </row>
    <row r="26" spans="1:13">
      <c r="A26" s="4" t="s">
        <v>46</v>
      </c>
    </row>
    <row r="27" spans="1:13">
      <c r="A27" s="4" t="s">
        <v>342</v>
      </c>
      <c r="B27" s="10" t="n">
        <v>0.1</v>
      </c>
      <c r="D27" s="10" t="n">
        <v>0.1</v>
      </c>
    </row>
    <row r="28" spans="1:13">
      <c r="A28" s="4" t="s">
        <v>330</v>
      </c>
      <c r="D28" s="12" t="n">
        <v>0.25</v>
      </c>
    </row>
    <row r="29" spans="1:13">
      <c r="A29" s="4" t="s">
        <v>334</v>
      </c>
      <c r="B29" s="13" t="n">
        <v>0.035</v>
      </c>
      <c r="D29" s="13" t="n">
        <v>0.035</v>
      </c>
    </row>
    <row r="30" spans="1:13">
      <c r="A30" s="4" t="s">
        <v>52</v>
      </c>
      <c r="B30" s="10" t="n">
        <v>0.25</v>
      </c>
      <c r="D30" s="8" t="n">
        <v>0.001</v>
      </c>
    </row>
    <row r="31" spans="1:13">
      <c r="A31" s="4" t="s">
        <v>343</v>
      </c>
      <c r="D31" s="5" t="n">
        <v>20000000</v>
      </c>
      <c r="J31" s="5" t="n">
        <v>20000000</v>
      </c>
    </row>
    <row r="32" spans="1:13">
      <c r="A32" s="4" t="s">
        <v>331</v>
      </c>
      <c r="B32" s="5" t="n">
        <v>11181340</v>
      </c>
    </row>
    <row r="33" spans="1:13">
      <c r="A33" s="4" t="s">
        <v>47</v>
      </c>
      <c r="D33" s="7" t="n">
        <v>13992</v>
      </c>
      <c r="J33" s="7" t="n">
        <v>13992</v>
      </c>
      <c r="K33" s="4" t="s">
        <v>26</v>
      </c>
    </row>
    <row r="34" spans="1:13">
      <c r="A34" s="4" t="s">
        <v>59</v>
      </c>
      <c r="D34" s="5" t="n">
        <v>13992340</v>
      </c>
      <c r="J34" s="5" t="n">
        <v>13992340</v>
      </c>
    </row>
    <row r="35" spans="1:13">
      <c r="A35" s="4" t="s">
        <v>344</v>
      </c>
      <c r="B35" s="4" t="s">
        <v>345</v>
      </c>
    </row>
    <row r="36" spans="1:13">
      <c r="A36" s="4" t="s">
        <v>48</v>
      </c>
    </row>
    <row r="37" spans="1:13">
      <c r="A37" s="4" t="s">
        <v>330</v>
      </c>
      <c r="L37" s="7" t="n">
        <v>375</v>
      </c>
    </row>
    <row r="38" spans="1:13">
      <c r="A38" s="4" t="s">
        <v>52</v>
      </c>
      <c r="L38" s="8" t="n">
        <v>0.001</v>
      </c>
    </row>
    <row r="39" spans="1:13">
      <c r="A39" s="4" t="s">
        <v>343</v>
      </c>
      <c r="D39" s="5" t="n">
        <v>30000000</v>
      </c>
      <c r="J39" s="5" t="n">
        <v>30000000</v>
      </c>
      <c r="L39" s="5" t="n">
        <v>30000000</v>
      </c>
    </row>
    <row r="40" spans="1:13">
      <c r="A40" s="4" t="s">
        <v>331</v>
      </c>
      <c r="L40" s="5" t="n">
        <v>300</v>
      </c>
    </row>
    <row r="41" spans="1:13">
      <c r="A41" s="4" t="s">
        <v>47</v>
      </c>
      <c r="D41" s="7" t="n">
        <v>1328</v>
      </c>
      <c r="J41" s="7" t="n">
        <v>1328</v>
      </c>
      <c r="K41" s="4" t="s">
        <v>26</v>
      </c>
    </row>
    <row r="42" spans="1:13">
      <c r="A42" s="4" t="s">
        <v>59</v>
      </c>
      <c r="D42" s="5" t="n">
        <v>1327640</v>
      </c>
      <c r="J42" s="5" t="n">
        <v>1327640</v>
      </c>
    </row>
    <row r="43" spans="1:13">
      <c r="A43" s="4" t="s">
        <v>346</v>
      </c>
    </row>
    <row r="44" spans="1:13">
      <c r="A44" s="4" t="s">
        <v>330</v>
      </c>
      <c r="D44" s="7" t="n">
        <v>5000</v>
      </c>
    </row>
    <row r="45" spans="1:13">
      <c r="A45" s="4" t="s">
        <v>331</v>
      </c>
      <c r="D45" s="5" t="n">
        <v>200000</v>
      </c>
    </row>
    <row r="46" spans="1:13">
      <c r="A46" s="4" t="s">
        <v>339</v>
      </c>
    </row>
    <row r="47" spans="1:13">
      <c r="A47" s="4" t="s">
        <v>52</v>
      </c>
      <c r="D47" s="10" t="n">
        <v>0.01</v>
      </c>
    </row>
    <row r="48" spans="1:13">
      <c r="A48" s="4" t="s">
        <v>347</v>
      </c>
    </row>
    <row r="49" spans="1:13">
      <c r="A49" s="4" t="s">
        <v>330</v>
      </c>
      <c r="D49" s="7" t="n">
        <v>25000</v>
      </c>
    </row>
    <row r="50" spans="1:13">
      <c r="A50" s="4" t="s">
        <v>331</v>
      </c>
      <c r="D50" s="5" t="n">
        <v>1000000</v>
      </c>
    </row>
    <row r="51" spans="1:13">
      <c r="A51" s="4" t="s">
        <v>348</v>
      </c>
    </row>
    <row r="52" spans="1:13">
      <c r="A52" s="4" t="s">
        <v>330</v>
      </c>
      <c r="D52" s="7" t="n">
        <v>10</v>
      </c>
    </row>
    <row r="53" spans="1:13">
      <c r="A53" s="4" t="s">
        <v>331</v>
      </c>
      <c r="D53" s="5" t="n">
        <v>500</v>
      </c>
    </row>
    <row r="54" spans="1:13">
      <c r="A54" s="4" t="s">
        <v>349</v>
      </c>
    </row>
    <row r="55" spans="1:13">
      <c r="A55" s="4" t="s">
        <v>330</v>
      </c>
      <c r="D55" s="7" t="n">
        <v>2500</v>
      </c>
    </row>
    <row r="56" spans="1:13">
      <c r="A56" s="4" t="s">
        <v>335</v>
      </c>
      <c r="D56" s="4" t="s">
        <v>198</v>
      </c>
    </row>
    <row r="57" spans="1:13">
      <c r="A57" s="4" t="s">
        <v>350</v>
      </c>
    </row>
    <row r="58" spans="1:13">
      <c r="A58" s="4" t="s">
        <v>56</v>
      </c>
      <c r="E58" s="5" t="n">
        <v>100000000</v>
      </c>
      <c r="G58" s="5" t="n">
        <v>5000000</v>
      </c>
      <c r="H58" s="5" t="n">
        <v>20000000</v>
      </c>
    </row>
    <row r="59" spans="1:13">
      <c r="A59" s="4" t="s">
        <v>342</v>
      </c>
      <c r="E59" s="8" t="n">
        <v>0.002</v>
      </c>
      <c r="G59" s="8" t="n">
        <v>0.002</v>
      </c>
      <c r="H59" s="10" t="n">
        <v>0.03</v>
      </c>
    </row>
    <row r="60" spans="1:13">
      <c r="A60" s="4" t="s">
        <v>328</v>
      </c>
      <c r="E60" s="7" t="n">
        <v>20000</v>
      </c>
      <c r="G60" s="7" t="n">
        <v>20000</v>
      </c>
      <c r="H60" s="7" t="n">
        <v>600000</v>
      </c>
    </row>
    <row r="61" spans="1:13">
      <c r="A61" s="4" t="s">
        <v>351</v>
      </c>
    </row>
    <row r="62" spans="1:13">
      <c r="A62" s="4" t="s">
        <v>56</v>
      </c>
      <c r="E62" s="5" t="n">
        <v>25000000</v>
      </c>
      <c r="G62" s="5" t="n">
        <v>5000000</v>
      </c>
      <c r="H62" s="5" t="n">
        <v>5000000</v>
      </c>
    </row>
    <row r="63" spans="1:13">
      <c r="A63" s="4" t="s">
        <v>342</v>
      </c>
      <c r="E63" s="8" t="n">
        <v>0.002</v>
      </c>
      <c r="G63" s="8" t="n">
        <v>0.002</v>
      </c>
      <c r="H63" s="10" t="n">
        <v>0.03</v>
      </c>
    </row>
    <row r="64" spans="1:13">
      <c r="A64" s="4" t="s">
        <v>328</v>
      </c>
      <c r="E64" s="7" t="n">
        <v>50000</v>
      </c>
      <c r="G64" s="7" t="n">
        <v>10000</v>
      </c>
      <c r="H64" s="7" t="n">
        <v>150000</v>
      </c>
    </row>
    <row r="65" spans="1:13">
      <c r="A65" s="4" t="s">
        <v>352</v>
      </c>
    </row>
    <row r="66" spans="1:13">
      <c r="A66" s="4" t="s">
        <v>56</v>
      </c>
      <c r="H66" s="5" t="n">
        <v>2000000</v>
      </c>
    </row>
    <row r="67" spans="1:13">
      <c r="A67" s="4" t="s">
        <v>342</v>
      </c>
      <c r="H67" s="10" t="n">
        <v>0.04</v>
      </c>
    </row>
    <row r="68" spans="1:13">
      <c r="A68" s="4" t="s">
        <v>328</v>
      </c>
      <c r="H68" s="7" t="n">
        <v>80000</v>
      </c>
    </row>
    <row r="69" spans="1:13">
      <c r="A69" s="4" t="s">
        <v>353</v>
      </c>
    </row>
    <row r="70" spans="1:13">
      <c r="A70" s="4" t="s">
        <v>56</v>
      </c>
      <c r="G70" s="5" t="n">
        <v>10000000</v>
      </c>
    </row>
    <row r="71" spans="1:13">
      <c r="A71" s="4" t="s">
        <v>342</v>
      </c>
      <c r="G71" s="8" t="n">
        <v>0.002</v>
      </c>
    </row>
    <row r="72" spans="1:13">
      <c r="A72" s="4" t="s">
        <v>328</v>
      </c>
      <c r="G72" s="7" t="n">
        <v>20000</v>
      </c>
    </row>
    <row r="73" spans="1:13">
      <c r="A73" s="4" t="s">
        <v>354</v>
      </c>
    </row>
    <row r="74" spans="1:13">
      <c r="A74" s="4" t="s">
        <v>52</v>
      </c>
      <c r="B74" s="10" t="n">
        <v>8.699999999999999</v>
      </c>
    </row>
    <row r="75" spans="1:13">
      <c r="A75" s="4" t="s">
        <v>331</v>
      </c>
      <c r="B75" s="5" t="n">
        <v>87000</v>
      </c>
    </row>
    <row r="76" spans="1:13">
      <c r="A76" s="4" t="s">
        <v>355</v>
      </c>
    </row>
    <row r="77" spans="1:13">
      <c r="A77" s="4" t="s">
        <v>52</v>
      </c>
      <c r="C77" s="8" t="n">
        <v>0.001</v>
      </c>
    </row>
    <row r="78" spans="1:13">
      <c r="A78" s="4" t="s">
        <v>331</v>
      </c>
      <c r="C78" s="5" t="n">
        <v>1648000</v>
      </c>
    </row>
    <row r="79" spans="1:13">
      <c r="A79" s="4" t="s">
        <v>47</v>
      </c>
      <c r="C79" s="7" t="n">
        <v>5000</v>
      </c>
    </row>
    <row r="80" spans="1:13">
      <c r="A80" s="4" t="s">
        <v>59</v>
      </c>
      <c r="C80" s="5" t="n">
        <v>80</v>
      </c>
    </row>
    <row r="81" spans="1:13">
      <c r="A81" s="4" t="s">
        <v>356</v>
      </c>
    </row>
    <row r="82" spans="1:13">
      <c r="A82" s="4" t="s">
        <v>52</v>
      </c>
      <c r="C82" s="8" t="n">
        <v>0.001</v>
      </c>
    </row>
    <row r="83" spans="1:13">
      <c r="A83" s="4" t="s">
        <v>331</v>
      </c>
      <c r="C83" s="5" t="n">
        <v>1648000</v>
      </c>
    </row>
    <row r="84" spans="1:13">
      <c r="A84" s="4" t="s">
        <v>47</v>
      </c>
      <c r="C84" s="7" t="n">
        <v>1000</v>
      </c>
    </row>
    <row r="85" spans="1:13">
      <c r="A85" s="4" t="s">
        <v>59</v>
      </c>
      <c r="C85" s="5" t="n">
        <v>12</v>
      </c>
    </row>
    <row r="86" spans="1:13">
      <c r="A86" s="4" t="s">
        <v>357</v>
      </c>
      <c r="C86" s="7" t="n">
        <v>412000</v>
      </c>
    </row>
    <row r="87" spans="1:13">
      <c r="A87" s="4" t="s">
        <v>358</v>
      </c>
    </row>
    <row r="88" spans="1:13">
      <c r="A88" s="4" t="s">
        <v>59</v>
      </c>
      <c r="B88" s="5" t="n">
        <v>87000</v>
      </c>
    </row>
    <row r="89" spans="1:13">
      <c r="A89" s="4" t="s">
        <v>359</v>
      </c>
    </row>
    <row r="90" spans="1:13">
      <c r="A90" s="4" t="s">
        <v>47</v>
      </c>
      <c r="M90" s="7" t="n">
        <v>10000</v>
      </c>
    </row>
    <row r="91" spans="1:13">
      <c r="A91" s="4" t="s">
        <v>59</v>
      </c>
      <c r="M91" s="5" t="n">
        <v>40000</v>
      </c>
    </row>
    <row r="92" spans="1:13">
      <c r="A92" s="4" t="s">
        <v>360</v>
      </c>
    </row>
    <row r="93" spans="1:13">
      <c r="A93" s="4" t="s">
        <v>47</v>
      </c>
      <c r="M93" s="7" t="n">
        <v>25000</v>
      </c>
    </row>
    <row r="94" spans="1:13">
      <c r="A94" s="4" t="s">
        <v>59</v>
      </c>
      <c r="M94" s="5" t="n">
        <v>100000</v>
      </c>
    </row>
    <row r="95" spans="1:13">
      <c r="A95" s="4" t="s">
        <v>361</v>
      </c>
    </row>
    <row r="96" spans="1:13">
      <c r="A96" s="4" t="s">
        <v>326</v>
      </c>
      <c r="D96" s="5" t="n">
        <v>1000000000</v>
      </c>
    </row>
    <row r="97" spans="1:13">
      <c r="A97" s="4" t="s">
        <v>327</v>
      </c>
      <c r="D97" s="5" t="n">
        <v>5000000000</v>
      </c>
    </row>
    <row r="98" spans="1:13"/>
    <row r="99" spans="1:13">
      <c r="A99" s="4" t="s">
        <v>26</v>
      </c>
      <c r="B99" s="4" t="s">
        <v>49</v>
      </c>
    </row>
  </sheetData>
  <mergeCells count="3">
    <mergeCell ref="J1:K1"/>
    <mergeCell ref="A98:M98"/>
    <mergeCell ref="B99:M9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324</v>
      </c>
    </row>
    <row r="2" spans="1:3">
      <c r="A2" s="4" t="s">
        <v>46</v>
      </c>
    </row>
    <row r="3" spans="1:3">
      <c r="A3" s="4" t="s">
        <v>363</v>
      </c>
      <c r="B3" s="5" t="n">
        <v>-180272</v>
      </c>
    </row>
    <row r="4" spans="1:3">
      <c r="A4" s="4" t="s">
        <v>364</v>
      </c>
      <c r="B4" s="5" t="n">
        <v>11181340</v>
      </c>
    </row>
    <row r="5" spans="1:3">
      <c r="A5" s="4" t="s">
        <v>48</v>
      </c>
    </row>
    <row r="6" spans="1:3">
      <c r="A6" s="4" t="s">
        <v>364</v>
      </c>
      <c r="C6" s="5" t="n">
        <v>300</v>
      </c>
    </row>
    <row r="7" spans="1:3">
      <c r="A7" s="4" t="s">
        <v>365</v>
      </c>
    </row>
    <row r="8" spans="1:3">
      <c r="A8" s="4" t="s">
        <v>363</v>
      </c>
      <c r="B8" s="5" t="n">
        <v>-149600</v>
      </c>
    </row>
    <row r="9" spans="1:3">
      <c r="A9" s="4" t="s">
        <v>364</v>
      </c>
      <c r="B9" s="5" t="n">
        <v>2992000</v>
      </c>
    </row>
    <row r="10" spans="1:3">
      <c r="A10" s="4" t="s">
        <v>366</v>
      </c>
    </row>
    <row r="11" spans="1:3">
      <c r="A11" s="4" t="s">
        <v>363</v>
      </c>
      <c r="B11" s="5" t="n">
        <v>-322</v>
      </c>
    </row>
    <row r="12" spans="1:3">
      <c r="A12" s="4" t="s">
        <v>364</v>
      </c>
      <c r="B12" s="5" t="n">
        <v>39840</v>
      </c>
    </row>
    <row r="13" spans="1:3">
      <c r="A13" s="4" t="s">
        <v>347</v>
      </c>
    </row>
    <row r="14" spans="1:3">
      <c r="A14" s="4" t="s">
        <v>364</v>
      </c>
      <c r="B14" s="5" t="n">
        <v>1000000</v>
      </c>
    </row>
    <row r="15" spans="1:3">
      <c r="A15" s="4" t="s">
        <v>367</v>
      </c>
    </row>
    <row r="16" spans="1:3">
      <c r="A16" s="4" t="s">
        <v>363</v>
      </c>
      <c r="B16" s="5" t="n">
        <v>-19</v>
      </c>
    </row>
    <row r="17" spans="1:3">
      <c r="A17" s="4" t="s">
        <v>364</v>
      </c>
      <c r="B17" s="5" t="n">
        <v>1900000</v>
      </c>
    </row>
    <row r="18" spans="1:3">
      <c r="A18" s="4" t="s">
        <v>346</v>
      </c>
    </row>
    <row r="19" spans="1:3">
      <c r="A19" s="4" t="s">
        <v>364</v>
      </c>
      <c r="B19" s="5" t="n">
        <v>200000</v>
      </c>
    </row>
    <row r="20" spans="1:3">
      <c r="A20" s="4" t="s">
        <v>368</v>
      </c>
    </row>
    <row r="21" spans="1:3">
      <c r="A21" s="4" t="s">
        <v>363</v>
      </c>
      <c r="B21" s="5" t="n">
        <v>-234</v>
      </c>
    </row>
    <row r="22" spans="1:3">
      <c r="A22" s="4" t="s">
        <v>364</v>
      </c>
      <c r="B22" s="5" t="n">
        <v>4689500</v>
      </c>
    </row>
    <row r="23" spans="1:3">
      <c r="A23" s="4" t="s">
        <v>369</v>
      </c>
    </row>
    <row r="24" spans="1:3">
      <c r="A24" s="4" t="s">
        <v>363</v>
      </c>
      <c r="B24" s="5" t="n">
        <v>-85</v>
      </c>
    </row>
    <row r="25" spans="1:3">
      <c r="A25" s="4" t="s">
        <v>364</v>
      </c>
      <c r="B25" s="5" t="n">
        <v>340000</v>
      </c>
    </row>
    <row r="26" spans="1:3">
      <c r="A26" s="4" t="s">
        <v>348</v>
      </c>
    </row>
    <row r="27" spans="1:3">
      <c r="A27" s="4" t="s">
        <v>364</v>
      </c>
      <c r="B27" s="5" t="n">
        <v>500</v>
      </c>
    </row>
    <row r="28" spans="1:3">
      <c r="A28" s="4" t="s">
        <v>370</v>
      </c>
    </row>
    <row r="29" spans="1:3">
      <c r="A29" s="4" t="s">
        <v>363</v>
      </c>
      <c r="B29" s="5" t="n">
        <v>-30000</v>
      </c>
    </row>
    <row r="30" spans="1:3">
      <c r="A30" s="4" t="s">
        <v>364</v>
      </c>
      <c r="B30" s="5" t="n">
        <v>1200000</v>
      </c>
    </row>
    <row r="31" spans="1:3">
      <c r="A31" s="4" t="s">
        <v>371</v>
      </c>
    </row>
    <row r="32" spans="1:3">
      <c r="A32" s="4" t="s">
        <v>363</v>
      </c>
      <c r="B32" s="5" t="n">
        <v>-2</v>
      </c>
    </row>
    <row r="33" spans="1:3">
      <c r="A33" s="4" t="s">
        <v>364</v>
      </c>
      <c r="B33"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66</v>
      </c>
      <c r="C4" s="4" t="s">
        <v>66</v>
      </c>
      <c r="D4" s="4" t="s">
        <v>66</v>
      </c>
      <c r="E4" s="4" t="s">
        <v>66</v>
      </c>
    </row>
    <row r="5" spans="1:5">
      <c r="A5" s="3" t="s">
        <v>67</v>
      </c>
    </row>
    <row r="6" spans="1:5">
      <c r="A6" s="4" t="s">
        <v>68</v>
      </c>
      <c r="B6" s="5" t="n">
        <v>372826</v>
      </c>
      <c r="C6" s="5" t="n">
        <v>174366</v>
      </c>
      <c r="D6" s="5" t="n">
        <v>1390272</v>
      </c>
      <c r="E6" s="5" t="n">
        <v>575635</v>
      </c>
    </row>
    <row r="7" spans="1:5">
      <c r="A7" s="4" t="s">
        <v>69</v>
      </c>
      <c r="B7" s="5" t="n">
        <v>372826</v>
      </c>
      <c r="C7" s="5" t="n">
        <v>174366</v>
      </c>
      <c r="D7" s="5" t="n">
        <v>1390272</v>
      </c>
      <c r="E7" s="5" t="n">
        <v>575635</v>
      </c>
    </row>
    <row r="8" spans="1:5">
      <c r="A8" s="4" t="s">
        <v>70</v>
      </c>
      <c r="B8" s="5" t="n">
        <v>-372826</v>
      </c>
      <c r="C8" s="5" t="n">
        <v>-174366</v>
      </c>
      <c r="D8" s="5" t="n">
        <v>-1390272</v>
      </c>
      <c r="E8" s="5" t="n">
        <v>-575635</v>
      </c>
    </row>
    <row r="9" spans="1:5">
      <c r="A9" s="3" t="s">
        <v>71</v>
      </c>
    </row>
    <row r="10" spans="1:5">
      <c r="A10" s="4" t="s">
        <v>72</v>
      </c>
      <c r="B10" s="5" t="n">
        <v>96548</v>
      </c>
      <c r="C10" s="5" t="n">
        <v>3254</v>
      </c>
      <c r="D10" s="5" t="n">
        <v>-26699</v>
      </c>
      <c r="E10" s="5" t="n">
        <v>25010</v>
      </c>
    </row>
    <row r="11" spans="1:5">
      <c r="A11" s="4" t="s">
        <v>73</v>
      </c>
      <c r="B11" s="5" t="n">
        <v>-74125</v>
      </c>
      <c r="C11" s="4" t="s">
        <v>66</v>
      </c>
      <c r="D11" s="5" t="n">
        <v>-172442</v>
      </c>
      <c r="E11" s="4" t="s">
        <v>66</v>
      </c>
    </row>
    <row r="12" spans="1:5">
      <c r="A12" s="4" t="s">
        <v>74</v>
      </c>
      <c r="B12" s="5" t="n">
        <v>-79130</v>
      </c>
      <c r="C12" s="5" t="n">
        <v>-64713</v>
      </c>
      <c r="D12" s="5" t="n">
        <v>-247553</v>
      </c>
      <c r="E12" s="5" t="n">
        <v>-230969</v>
      </c>
    </row>
    <row r="13" spans="1:5">
      <c r="A13" s="4" t="s">
        <v>75</v>
      </c>
      <c r="B13" s="4" t="s">
        <v>66</v>
      </c>
      <c r="C13" s="5" t="n">
        <v>1216805</v>
      </c>
      <c r="D13" s="4" t="s">
        <v>66</v>
      </c>
      <c r="E13" s="5" t="n">
        <v>2030395</v>
      </c>
    </row>
    <row r="14" spans="1:5">
      <c r="A14" s="4" t="s">
        <v>76</v>
      </c>
      <c r="B14" s="4" t="s">
        <v>66</v>
      </c>
      <c r="C14" s="5" t="n">
        <v>0</v>
      </c>
      <c r="D14" s="4" t="s">
        <v>66</v>
      </c>
      <c r="E14" s="5" t="n">
        <v>-12135</v>
      </c>
    </row>
    <row r="15" spans="1:5">
      <c r="A15" s="4" t="s">
        <v>77</v>
      </c>
      <c r="B15" s="5" t="n">
        <v>-56707</v>
      </c>
      <c r="C15" s="5" t="n">
        <v>1155346</v>
      </c>
      <c r="D15" s="5" t="n">
        <v>-446694</v>
      </c>
      <c r="E15" s="5" t="n">
        <v>1812302</v>
      </c>
    </row>
    <row r="16" spans="1:5">
      <c r="A16" s="4" t="s">
        <v>78</v>
      </c>
      <c r="B16" s="7" t="n">
        <v>-429533</v>
      </c>
      <c r="C16" s="7" t="n">
        <v>980980</v>
      </c>
      <c r="D16" s="7" t="n">
        <v>-1836966</v>
      </c>
      <c r="E16" s="7" t="n">
        <v>1236667</v>
      </c>
    </row>
    <row r="17" spans="1:5">
      <c r="A17" s="4" t="s">
        <v>79</v>
      </c>
      <c r="B17" s="4" t="s">
        <v>66</v>
      </c>
      <c r="C17" s="10" t="n">
        <v>0.19</v>
      </c>
      <c r="D17" s="10" t="n">
        <v>-0.01</v>
      </c>
      <c r="E17" s="10" t="n">
        <v>0.26</v>
      </c>
    </row>
    <row r="18" spans="1:5">
      <c r="A18" s="4" t="s">
        <v>80</v>
      </c>
      <c r="B18" s="4" t="s">
        <v>66</v>
      </c>
      <c r="C18" s="10" t="n">
        <v>0.09</v>
      </c>
      <c r="D18" s="10" t="n">
        <v>-0.01</v>
      </c>
      <c r="E18" s="10" t="n">
        <v>0.12</v>
      </c>
    </row>
    <row r="19" spans="1:5">
      <c r="A19" s="4" t="s">
        <v>81</v>
      </c>
      <c r="B19" s="5" t="n">
        <v>393010819</v>
      </c>
      <c r="C19" s="5" t="n">
        <v>5117303</v>
      </c>
      <c r="D19" s="5" t="n">
        <v>149384900</v>
      </c>
      <c r="E19" s="5" t="n">
        <v>4818445</v>
      </c>
    </row>
    <row r="20" spans="1:5">
      <c r="A20" s="4" t="s">
        <v>82</v>
      </c>
      <c r="B20" s="5" t="n">
        <v>393010819</v>
      </c>
      <c r="C20" s="5" t="n">
        <v>10645682</v>
      </c>
      <c r="D20" s="5" t="n">
        <v>149384900</v>
      </c>
      <c r="E20" s="5" t="n">
        <v>103468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2</v>
      </c>
      <c r="B1" s="2" t="s">
        <v>1</v>
      </c>
    </row>
    <row r="2" spans="1:3">
      <c r="B2" s="2" t="s">
        <v>2</v>
      </c>
      <c r="C2" s="2" t="s">
        <v>63</v>
      </c>
    </row>
    <row r="3" spans="1:3">
      <c r="A3" s="3" t="s">
        <v>135</v>
      </c>
    </row>
    <row r="4" spans="1:3">
      <c r="A4" s="4" t="s">
        <v>373</v>
      </c>
      <c r="B4" s="7" t="n">
        <v>24000</v>
      </c>
      <c r="C4" s="7" t="n">
        <v>1519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74</v>
      </c>
      <c r="B1" s="2" t="s">
        <v>375</v>
      </c>
    </row>
    <row r="2" spans="1:2">
      <c r="A2" s="4" t="s">
        <v>376</v>
      </c>
    </row>
    <row r="3" spans="1:2">
      <c r="A3" s="4" t="s">
        <v>377</v>
      </c>
      <c r="B3" s="7" t="n">
        <v>10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42"/>
    <col customWidth="1" max="3" min="3" width="4"/>
    <col customWidth="1" max="4" min="4" width="14"/>
  </cols>
  <sheetData>
    <row r="1" spans="1:4">
      <c r="A1" s="1" t="s">
        <v>83</v>
      </c>
      <c r="B1" s="2" t="s">
        <v>1</v>
      </c>
    </row>
    <row r="2" spans="1:4">
      <c r="B2" s="2" t="s">
        <v>2</v>
      </c>
      <c r="D2" s="2" t="s">
        <v>63</v>
      </c>
    </row>
    <row r="3" spans="1:4">
      <c r="A3" s="3" t="s">
        <v>84</v>
      </c>
    </row>
    <row r="4" spans="1:4">
      <c r="A4" s="4" t="s">
        <v>78</v>
      </c>
      <c r="B4" s="7" t="n">
        <v>-1836966</v>
      </c>
      <c r="D4" s="7" t="n">
        <v>1236667</v>
      </c>
    </row>
    <row r="5" spans="1:4">
      <c r="A5" s="3" t="s">
        <v>85</v>
      </c>
    </row>
    <row r="6" spans="1:4">
      <c r="A6" s="4" t="s">
        <v>75</v>
      </c>
      <c r="B6" s="4" t="s">
        <v>66</v>
      </c>
      <c r="D6" s="5" t="n">
        <v>-2030395</v>
      </c>
    </row>
    <row r="7" spans="1:4">
      <c r="A7" s="4" t="s">
        <v>76</v>
      </c>
      <c r="B7" s="4" t="s">
        <v>66</v>
      </c>
      <c r="D7" s="5" t="n">
        <v>12135</v>
      </c>
    </row>
    <row r="8" spans="1:4">
      <c r="A8" s="4" t="s">
        <v>72</v>
      </c>
      <c r="B8" s="5" t="n">
        <v>26999</v>
      </c>
      <c r="D8" s="5" t="n">
        <v>-25010</v>
      </c>
    </row>
    <row r="9" spans="1:4">
      <c r="A9" s="4" t="s">
        <v>73</v>
      </c>
      <c r="B9" s="5" t="n">
        <v>172442</v>
      </c>
      <c r="D9" s="4" t="s">
        <v>66</v>
      </c>
    </row>
    <row r="10" spans="1:4">
      <c r="A10" s="4" t="s">
        <v>86</v>
      </c>
      <c r="B10" s="5" t="n">
        <v>1080000</v>
      </c>
      <c r="D10" s="5" t="n">
        <v>49900</v>
      </c>
    </row>
    <row r="11" spans="1:4">
      <c r="A11" s="4" t="s">
        <v>87</v>
      </c>
      <c r="B11" s="5" t="n">
        <v>66667</v>
      </c>
      <c r="D11" s="4" t="s">
        <v>66</v>
      </c>
    </row>
    <row r="12" spans="1:4">
      <c r="A12" s="3" t="s">
        <v>88</v>
      </c>
    </row>
    <row r="13" spans="1:4">
      <c r="A13" s="4" t="s">
        <v>89</v>
      </c>
      <c r="B13" s="5" t="n">
        <v>-4202</v>
      </c>
      <c r="D13" s="5" t="n">
        <v>-11378</v>
      </c>
    </row>
    <row r="14" spans="1:4">
      <c r="A14" s="4" t="s">
        <v>34</v>
      </c>
      <c r="B14" s="5" t="n">
        <v>180886</v>
      </c>
      <c r="D14" s="5" t="n">
        <v>230969</v>
      </c>
    </row>
    <row r="15" spans="1:4">
      <c r="A15" s="4" t="s">
        <v>33</v>
      </c>
      <c r="B15" s="5" t="n">
        <v>186402</v>
      </c>
      <c r="D15" s="5" t="n">
        <v>203073</v>
      </c>
    </row>
    <row r="16" spans="1:4">
      <c r="A16" s="4" t="s">
        <v>90</v>
      </c>
      <c r="B16" s="5" t="n">
        <v>-128072</v>
      </c>
      <c r="D16" s="5" t="n">
        <v>-334040</v>
      </c>
    </row>
    <row r="17" spans="1:4">
      <c r="A17" s="3" t="s">
        <v>91</v>
      </c>
    </row>
    <row r="18" spans="1:4">
      <c r="A18" s="4" t="s">
        <v>92</v>
      </c>
      <c r="B18" s="5" t="n">
        <v>137000</v>
      </c>
      <c r="D18" s="5" t="n">
        <v>260000</v>
      </c>
    </row>
    <row r="19" spans="1:4">
      <c r="A19" s="4" t="s">
        <v>93</v>
      </c>
      <c r="B19" s="4" t="s">
        <v>66</v>
      </c>
      <c r="D19" s="5" t="n">
        <v>-5000</v>
      </c>
    </row>
    <row r="20" spans="1:4">
      <c r="A20" s="4" t="s">
        <v>94</v>
      </c>
      <c r="B20" s="4" t="s">
        <v>66</v>
      </c>
      <c r="D20" s="5" t="n">
        <v>85000</v>
      </c>
    </row>
    <row r="21" spans="1:4">
      <c r="A21" s="4" t="s">
        <v>95</v>
      </c>
      <c r="B21" s="5" t="n">
        <v>137000</v>
      </c>
      <c r="D21" s="5" t="n">
        <v>340000</v>
      </c>
    </row>
    <row r="22" spans="1:4">
      <c r="A22" s="4" t="s">
        <v>96</v>
      </c>
      <c r="B22" s="5" t="n">
        <v>8928</v>
      </c>
      <c r="D22" s="5" t="n">
        <v>5960</v>
      </c>
    </row>
    <row r="23" spans="1:4">
      <c r="A23" s="4" t="s">
        <v>97</v>
      </c>
      <c r="B23" s="5" t="n">
        <v>1806</v>
      </c>
      <c r="C23" s="4" t="s">
        <v>26</v>
      </c>
      <c r="D23" s="5" t="n">
        <v>6130</v>
      </c>
    </row>
    <row r="24" spans="1:4">
      <c r="A24" s="4" t="s">
        <v>98</v>
      </c>
      <c r="B24" s="5" t="n">
        <v>10734</v>
      </c>
      <c r="D24" s="5" t="n">
        <v>12090</v>
      </c>
    </row>
    <row r="25" spans="1:4">
      <c r="A25" s="3" t="s">
        <v>99</v>
      </c>
    </row>
    <row r="26" spans="1:4">
      <c r="A26" s="4" t="s">
        <v>100</v>
      </c>
      <c r="B26" s="4" t="s">
        <v>66</v>
      </c>
      <c r="D26" s="4" t="s">
        <v>66</v>
      </c>
    </row>
    <row r="27" spans="1:4">
      <c r="A27" s="4" t="s">
        <v>101</v>
      </c>
      <c r="B27" s="4" t="s">
        <v>66</v>
      </c>
      <c r="D27" s="4" t="s">
        <v>66</v>
      </c>
    </row>
    <row r="28" spans="1:4">
      <c r="A28" s="3" t="s">
        <v>102</v>
      </c>
    </row>
    <row r="29" spans="1:4">
      <c r="A29" s="4" t="s">
        <v>103</v>
      </c>
      <c r="B29" s="4" t="s">
        <v>66</v>
      </c>
      <c r="D29" s="5" t="n">
        <v>702895</v>
      </c>
    </row>
    <row r="30" spans="1:4">
      <c r="A30" s="4" t="s">
        <v>104</v>
      </c>
      <c r="B30" s="4" t="s">
        <v>66</v>
      </c>
      <c r="D30" s="5" t="n">
        <v>689218</v>
      </c>
    </row>
    <row r="31" spans="1:4">
      <c r="A31" s="4" t="s">
        <v>105</v>
      </c>
      <c r="B31" s="4" t="s">
        <v>66</v>
      </c>
      <c r="D31" s="5" t="n">
        <v>90360</v>
      </c>
    </row>
    <row r="32" spans="1:4">
      <c r="A32" s="4" t="s">
        <v>106</v>
      </c>
      <c r="B32" s="4" t="s">
        <v>66</v>
      </c>
      <c r="D32" s="5" t="n">
        <v>677146</v>
      </c>
    </row>
    <row r="33" spans="1:4">
      <c r="A33" s="4" t="s">
        <v>107</v>
      </c>
      <c r="B33" s="4" t="s">
        <v>66</v>
      </c>
      <c r="D33" s="5" t="n">
        <v>225000</v>
      </c>
    </row>
    <row r="34" spans="1:4">
      <c r="A34" s="4" t="s">
        <v>108</v>
      </c>
      <c r="B34" s="4" t="s">
        <v>66</v>
      </c>
      <c r="D34" s="5" t="n">
        <v>799527</v>
      </c>
    </row>
    <row r="35" spans="1:4">
      <c r="A35" s="4" t="s">
        <v>109</v>
      </c>
      <c r="B35" s="4" t="s">
        <v>66</v>
      </c>
      <c r="D35" s="5" t="n">
        <v>100000</v>
      </c>
    </row>
    <row r="36" spans="1:4">
      <c r="A36" s="4" t="s">
        <v>110</v>
      </c>
      <c r="B36" s="4" t="s">
        <v>66</v>
      </c>
      <c r="D36" s="5" t="n">
        <v>532647</v>
      </c>
    </row>
    <row r="37" spans="1:4">
      <c r="A37" s="4" t="s">
        <v>111</v>
      </c>
      <c r="B37" s="4" t="s">
        <v>66</v>
      </c>
      <c r="D37" s="5" t="n">
        <v>1045000</v>
      </c>
    </row>
    <row r="38" spans="1:4">
      <c r="A38" s="4" t="s">
        <v>112</v>
      </c>
      <c r="B38" s="5" t="n">
        <v>80000</v>
      </c>
      <c r="D38" s="4" t="s">
        <v>66</v>
      </c>
    </row>
    <row r="39" spans="1:4">
      <c r="A39" s="4" t="s">
        <v>113</v>
      </c>
      <c r="B39" s="7" t="n">
        <v>118791</v>
      </c>
      <c r="D39" s="4" t="s">
        <v>66</v>
      </c>
    </row>
    <row r="40" spans="1:4"/>
    <row r="41" spans="1:4">
      <c r="A41" s="4" t="s">
        <v>26</v>
      </c>
      <c r="B41" s="4" t="s">
        <v>49</v>
      </c>
    </row>
  </sheetData>
  <mergeCells count="5">
    <mergeCell ref="A1:A2"/>
    <mergeCell ref="B1:D1"/>
    <mergeCell ref="B2:C2"/>
    <mergeCell ref="A40:D40"/>
    <mergeCell ref="B41:D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5:15Z</dcterms:created>
  <dcterms:modified xmlns:dcterms="http://purl.org/dc/terms/" xmlns:xsi="http://www.w3.org/2001/XMLSchema-instance" xsi:type="dcterms:W3CDTF">2017-05-15T17:15:15Z</dcterms:modified>
</cp:coreProperties>
</file>